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Description of Business and Bas" sheetId="6" state="visible" r:id="rId6"/>
    <sheet xmlns:r="http://schemas.openxmlformats.org/officeDocument/2006/relationships" name="Fair Value" sheetId="7" state="visible" r:id="rId7"/>
    <sheet xmlns:r="http://schemas.openxmlformats.org/officeDocument/2006/relationships" name="Financing Receivables" sheetId="8" state="visible" r:id="rId8"/>
    <sheet xmlns:r="http://schemas.openxmlformats.org/officeDocument/2006/relationships" name="Foreclosed Assets" sheetId="9" state="visible" r:id="rId9"/>
    <sheet xmlns:r="http://schemas.openxmlformats.org/officeDocument/2006/relationships" name="Borrowings" sheetId="10" state="visible" r:id="rId10"/>
    <sheet xmlns:r="http://schemas.openxmlformats.org/officeDocument/2006/relationships" name="Redeemable Preferred Equity" sheetId="11" state="visible" r:id="rId11"/>
    <sheet xmlns:r="http://schemas.openxmlformats.org/officeDocument/2006/relationships" name="Members' Capital"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lected Quarterly Condensed Co" sheetId="15" state="visible" r:id="rId15"/>
    <sheet xmlns:r="http://schemas.openxmlformats.org/officeDocument/2006/relationships" name="Non-Interest Expense Detail" sheetId="16" state="visible" r:id="rId16"/>
    <sheet xmlns:r="http://schemas.openxmlformats.org/officeDocument/2006/relationships" name="Subsequent Events" sheetId="17" state="visible" r:id="rId17"/>
    <sheet xmlns:r="http://schemas.openxmlformats.org/officeDocument/2006/relationships" name="Description of Business and B_2" sheetId="18" state="visible" r:id="rId18"/>
    <sheet xmlns:r="http://schemas.openxmlformats.org/officeDocument/2006/relationships" name="Fair Value (Tables)" sheetId="19" state="visible" r:id="rId19"/>
    <sheet xmlns:r="http://schemas.openxmlformats.org/officeDocument/2006/relationships" name="Financing Receivables (Tables)" sheetId="20" state="visible" r:id="rId20"/>
    <sheet xmlns:r="http://schemas.openxmlformats.org/officeDocument/2006/relationships" name="Foreclosed Assets (Tables)" sheetId="21" state="visible" r:id="rId21"/>
    <sheet xmlns:r="http://schemas.openxmlformats.org/officeDocument/2006/relationships" name="Borrowings (Tables)" sheetId="22" state="visible" r:id="rId22"/>
    <sheet xmlns:r="http://schemas.openxmlformats.org/officeDocument/2006/relationships" name="Redeemable Preferred Equity (Ta" sheetId="23" state="visible" r:id="rId23"/>
    <sheet xmlns:r="http://schemas.openxmlformats.org/officeDocument/2006/relationships" name="Selected Quarterly Condensed _2" sheetId="24" state="visible" r:id="rId24"/>
    <sheet xmlns:r="http://schemas.openxmlformats.org/officeDocument/2006/relationships" name="Non-Interest Expense Detail (Ta" sheetId="25" state="visible" r:id="rId25"/>
    <sheet xmlns:r="http://schemas.openxmlformats.org/officeDocument/2006/relationships" name="Fair Value - Schedule of Non-fi" sheetId="26" state="visible" r:id="rId26"/>
    <sheet xmlns:r="http://schemas.openxmlformats.org/officeDocument/2006/relationships" name="Fair Value - Schedule of Fair V" sheetId="27" state="visible" r:id="rId27"/>
    <sheet xmlns:r="http://schemas.openxmlformats.org/officeDocument/2006/relationships" name="Financing Receivables (Details " sheetId="28" state="visible" r:id="rId28"/>
    <sheet xmlns:r="http://schemas.openxmlformats.org/officeDocument/2006/relationships" name="Financing Receivables - Schedul" sheetId="29" state="visible" r:id="rId29"/>
    <sheet xmlns:r="http://schemas.openxmlformats.org/officeDocument/2006/relationships" name="Financing Receivables - Commerc" sheetId="30" state="visible" r:id="rId30"/>
    <sheet xmlns:r="http://schemas.openxmlformats.org/officeDocument/2006/relationships" name="Financing Receivables - Comme_2" sheetId="31" state="visible" r:id="rId31"/>
    <sheet xmlns:r="http://schemas.openxmlformats.org/officeDocument/2006/relationships" name="Financing Receivables - Comme_3" sheetId="32" state="visible" r:id="rId32"/>
    <sheet xmlns:r="http://schemas.openxmlformats.org/officeDocument/2006/relationships" name="Financing Receivables - Summary" sheetId="33" state="visible" r:id="rId33"/>
    <sheet xmlns:r="http://schemas.openxmlformats.org/officeDocument/2006/relationships" name="Financing Receivables - Sched_2" sheetId="34" state="visible" r:id="rId34"/>
    <sheet xmlns:r="http://schemas.openxmlformats.org/officeDocument/2006/relationships" name="Financing Receivables - Sched_3" sheetId="35" state="visible" r:id="rId35"/>
    <sheet xmlns:r="http://schemas.openxmlformats.org/officeDocument/2006/relationships" name="Financing Receivables - Sched_4" sheetId="36" state="visible" r:id="rId36"/>
    <sheet xmlns:r="http://schemas.openxmlformats.org/officeDocument/2006/relationships" name="Foreclosed Assets - Schedule of" sheetId="37" state="visible" r:id="rId37"/>
    <sheet xmlns:r="http://schemas.openxmlformats.org/officeDocument/2006/relationships" name="Borrowings (Details Narrative)" sheetId="38" state="visible" r:id="rId38"/>
    <sheet xmlns:r="http://schemas.openxmlformats.org/officeDocument/2006/relationships" name="Borrowings - Schedule of Borrow" sheetId="39" state="visible" r:id="rId39"/>
    <sheet xmlns:r="http://schemas.openxmlformats.org/officeDocument/2006/relationships" name="Borrowings - Schedule of Maturi" sheetId="40" state="visible" r:id="rId40"/>
    <sheet xmlns:r="http://schemas.openxmlformats.org/officeDocument/2006/relationships" name="Borrowings - Schedule of Secure" sheetId="41" state="visible" r:id="rId41"/>
    <sheet xmlns:r="http://schemas.openxmlformats.org/officeDocument/2006/relationships" name="Borrowings - Schedule of Roll F" sheetId="42" state="visible" r:id="rId42"/>
    <sheet xmlns:r="http://schemas.openxmlformats.org/officeDocument/2006/relationships" name="Borrowings - Schedule of Roll_2" sheetId="43" state="visible" r:id="rId43"/>
    <sheet xmlns:r="http://schemas.openxmlformats.org/officeDocument/2006/relationships" name="Borrowings - Schedule of Roll_3" sheetId="44" state="visible" r:id="rId44"/>
    <sheet xmlns:r="http://schemas.openxmlformats.org/officeDocument/2006/relationships" name="Borrowings - Schedule of Other " sheetId="45" state="visible" r:id="rId45"/>
    <sheet xmlns:r="http://schemas.openxmlformats.org/officeDocument/2006/relationships" name="Borrowings - Schedule of Othe_2" sheetId="46" state="visible" r:id="rId46"/>
    <sheet xmlns:r="http://schemas.openxmlformats.org/officeDocument/2006/relationships" name="Redeemable Preferred Equity - S" sheetId="47" state="visible" r:id="rId47"/>
    <sheet xmlns:r="http://schemas.openxmlformats.org/officeDocument/2006/relationships" name="Redeemable Preferred Equity -_2" sheetId="48" state="visible" r:id="rId48"/>
    <sheet xmlns:r="http://schemas.openxmlformats.org/officeDocument/2006/relationships" name="Members' Capital (Details Narra"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Selected Quarterly Condensed _3" sheetId="52" state="visible" r:id="rId52"/>
    <sheet xmlns:r="http://schemas.openxmlformats.org/officeDocument/2006/relationships" name="Non-Interest Expense Detail - S"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9</t>
  </si>
  <si>
    <t>May 09, 2019</t>
  </si>
  <si>
    <t>Document And Entity Information</t>
  </si>
  <si>
    <t>Entity Registrant Name</t>
  </si>
  <si>
    <t>Shepherd's Finance, LLC</t>
  </si>
  <si>
    <t>Entity Central Index Key</t>
  </si>
  <si>
    <t>000154419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Interim Condensed Consolidated Balance Sheets - USD ($) $ in Thousands</t>
  </si>
  <si>
    <t>Dec. 31, 2018</t>
  </si>
  <si>
    <t>Assets</t>
  </si>
  <si>
    <t>Cash and cash equivalents</t>
  </si>
  <si>
    <t>Accrued interest receivable</t>
  </si>
  <si>
    <t>Loans receivable, net</t>
  </si>
  <si>
    <t>Foreclosed assets</t>
  </si>
  <si>
    <t>Premises and equipment</t>
  </si>
  <si>
    <t>Other assets</t>
  </si>
  <si>
    <t>Total assets</t>
  </si>
  <si>
    <t>Liabilities and Members' Capital</t>
  </si>
  <si>
    <t>Customer interest escrow</t>
  </si>
  <si>
    <t>Accounts payable and accrued expenses</t>
  </si>
  <si>
    <t>Accrued interest payable</t>
  </si>
  <si>
    <t>Notes payable secured, net of deferred financing costs</t>
  </si>
  <si>
    <t>Notes payable unsecured, net of deferred financing costs</t>
  </si>
  <si>
    <t>Due to preferred equity member</t>
  </si>
  <si>
    <t>Total liabilities</t>
  </si>
  <si>
    <t>Commitments and Contingencies (Note 9)</t>
  </si>
  <si>
    <t xml:space="preserve"> </t>
  </si>
  <si>
    <t>Redeemable Preferred Equity</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 $ in Thousands</t>
  </si>
  <si>
    <t>Mar. 31, 2018</t>
  </si>
  <si>
    <t>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from foreclosure of assets</t>
  </si>
  <si>
    <t>Total non-interest income</t>
  </si>
  <si>
    <t>Income</t>
  </si>
  <si>
    <t>Non-Interest Expense</t>
  </si>
  <si>
    <t>Selling, general and administrative</t>
  </si>
  <si>
    <t>Depreciation and amortization</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 - USD ($) $ in Thousands</t>
  </si>
  <si>
    <t>Statement of Stockholders' Equity [Abstract]</t>
  </si>
  <si>
    <t>Members' capital, beginning balance</t>
  </si>
  <si>
    <t>Net income</t>
  </si>
  <si>
    <t>Contributions from members (preferred)</t>
  </si>
  <si>
    <t>Earned distributions to preferred equity holders</t>
  </si>
  <si>
    <t>Distributions to common equity holders</t>
  </si>
  <si>
    <t>Members' capital, ending balance</t>
  </si>
  <si>
    <t>Interim Condensed Consolidated Statements of Cash Flows (Unaudited) - USD ($) $ in Thousands</t>
  </si>
  <si>
    <t>Cash flows from operations</t>
  </si>
  <si>
    <t>Adjustments to reconcile net income to net cash provided by (used in) operating activities</t>
  </si>
  <si>
    <t>Amortization of deferred financing costs</t>
  </si>
  <si>
    <t>Provision for loan losses</t>
  </si>
  <si>
    <t>Net loan origination fees deferred</t>
  </si>
  <si>
    <t>Change in deferred origination expense</t>
  </si>
  <si>
    <t>Impairment of foreclosed assets</t>
  </si>
  <si>
    <t>Net change in operating assets and liabilities:</t>
  </si>
  <si>
    <t>Net cash provided by (used in) operating activities</t>
  </si>
  <si>
    <t>Cash flows from investing activities</t>
  </si>
  <si>
    <t>Loan originations and principal collections, net</t>
  </si>
  <si>
    <t>Investment in foreclosed assets</t>
  </si>
  <si>
    <t>Property plant and equipment additions</t>
  </si>
  <si>
    <t>Net cash used in investing activities</t>
  </si>
  <si>
    <t>Cash flows from financing activities</t>
  </si>
  <si>
    <t>Contributions from preferred equity holders</t>
  </si>
  <si>
    <t>Distributions to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financing activities</t>
  </si>
  <si>
    <t>Net increase (decrease) in cash and cash equivalents</t>
  </si>
  <si>
    <t>Beginning of period</t>
  </si>
  <si>
    <t>End of period</t>
  </si>
  <si>
    <t>Supplemental disclosure of cash flow information</t>
  </si>
  <si>
    <t>Cash paid for interest</t>
  </si>
  <si>
    <t>Non-cash investing and financing activities</t>
  </si>
  <si>
    <t>Earned but not paid distribution of preferred B equity holders</t>
  </si>
  <si>
    <t>Earned but not paid preferred C equity holders</t>
  </si>
  <si>
    <t>Description of Business and Basis of Presentation</t>
  </si>
  <si>
    <t>Organization, Consolidation and Presentation of Financial Statements [Abstract]</t>
  </si>
  <si>
    <t>1. Description of Business and Basis of
Presentation Description of
Business Shepherd’s Finance, LLC and subsidiary (the “Company”)
was originally formed as a Pennsylvania limited liability company on May 10, 2007. The Company is the sole member of a consolidating
subsidiary, 84 REPA, LLC. The Company operates pursuant to its Second Amended and Restated Operating Agreement, as amended, by
and among Daniel M. Wallach and the other members of the Company effective as of March 16, 2017. As of March 31, 2019, the Company extends commercial
loans to residential homebuilders (in 21 states) to:
● construct single family homes,
● develop undeveloped land into residential building lots, and
● purchase and improve for sale older homes. Basis of Presentation The accompanying (a) interim condensed consolidated balance sheet
as of December 31, 2018,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9. These unaudited interim condensed
consolidated financial statements should be read in conjunction with the 2018 consolidated financial statements and notes thereto
(the “2018 Financial Statements”) included in the Company’s Annual Report on Form 10-K for the year ended December
31, 2018 (the “2018 Form 10-K”). The accounting policies followed by the Company are set forth in Note 2 – Summary
of Significant Accounting Policies Accounting Standards Adopted in the Period Accounting Standards Update (“ASU”) 2016-01, “ Financial
Instruments - Overall (Subtopic 825-10): Recognition and Measurement of Financial Assets and Financial Liabilities (An Amendment
of FASB ASC 825). ASU 2016-01 became effective for the Company on January 1, 2018.
The adoption of ASU 2016-01 did not have a material impact on the Company’s consolidated financial statements. ASU 2014-09, “ Revenue from Contracts with Customers (Topic
606). Revenue
from Contracts with Customers, Revenue
Recognition Revenue Recognition – Construction-Type
and Production-Type Contracts. On January 1, 2018, the Company implemented ASU 2014-09, codified
at ASC Topic 606. The Company adopted ASC Topic 606 using the modified retrospective transition method. As of December 31, 2017,
the Company had no uncompleted customer contracts and, as a result, no cumulative transition adjustment was made during the first
quarter of 2018. Results for reporting periods beginning January 1, 2018 are presented under ASC Topic 606, while prior period
amounts continue to be reported under legacy U.S. GAAP. The majority of the Company’s revenue is generated through
interest earned on financial instruments, including loans, which falls outside the scope of ASC Topic 606. All of the Company’s
revenue that is subject to ASC Topic 606 would be included in non-interest income; however, not all non-interest income is
subject to ASC Topic 606. The Company had no contract liabilities or unsatisfied performance obligations with customers as of March
31, 2019. Reclassifications Certain prior year amounts have been reclassified
for consistency with current period presentation.</t>
  </si>
  <si>
    <t>Fair Value</t>
  </si>
  <si>
    <t>Fair Value Disclosures [Abstract]</t>
  </si>
  <si>
    <t xml:space="preserve">2. Fair Value The Company had no financial instruments measured at fair value
on a recurring basis as of March 31, 2019 and December 31, 2018. The following tables present the balances of non-financial instruments
measured at fair value on a non-recurring basis as of March 31, 2019 and December 31, 2018.
Quoted Prices
in Active Markets for Significant Other Significant
March 31, 2019 Identical Observable Unobservable
Carrying Estimated Assets Inputs Inputs
Amount Fair Value Level 1 Level 2 Level 3
Foreclosed assets $ 6,069 $ 6,069 $ – $ – $ 6,069
Impaired assets 2,617 2,617 – – 2,617
Total $ 8,686 $ 8,686 $ – $ – $ 8,686
Quoted Prices
in Active Significant
Markets for Other Significant
December 31, 2018 Identical Observable Unobservable
Carrying Estimated Assets Inputs Inputs
Amount Fair Value Level 1 Level 2 Level 3
Foreclosed assets $ 5,973 $ 5,973 $ – $ – $ 5,973
Impaired assets 2,503 2,503 – – 2,503
Total $ 8,476 $ 8,476 $ – $ – $ 8,476 The table below is a summary of fair value estimates for financial
instruments and the level of the fair value hierarchy within which the fair value measurements are categorized at the periods indicated:
Quoted Prices
in Active Significant
Markets for Other Significant
March 31, 2019 Identical Observable Unobservable
Carrying Estimated Assets Inputs Inputs
Amount Fair Value Level 1 Level 2 Level 3
Financial Assets
Cash and cash equivalents $ 1,912 $ 1,912 $ 1,912 $ – $ –
Loans receivable, net 49,991 49,991 – – 49,991
Accrued interest on loans 697 697 – – 697
Financial Liabilities
Customer interest escrow 1,289 1,289 – – 1,289
Notes payable secured, net 26,085 26,085 – – 26,085
Notes payable unsecured, net 23,231 23,231 – – 23,231
Accrued interest payable 2,098 2,098 – – 2,098
Quoted Prices
in Active Significant
Markets for Other Significant
December 31, 2018 Identical Observable Unobservable
Carrying Estimated Assets Inputs Inputs
Amount Fair Value Level 1 Level 2 Level 3
Financial Assets
Cash and cash equivalents $ 1,401 $ 1,401 $ 1,401 $ – $ –
Loans receivable, net 46,490 46,490 – – 46,490
Accrued interest on loans 568 568 – – 568
Financial Liabilities
Customer interest escrow 939 939 – – 939
Notes payable secured, net 23,258 23,258 – – 23,258
Notes payable unsecured, net 22,635 22,635 – – 22,635
Accrued interest payable 2,140 2,140 – – 2,140 </t>
  </si>
  <si>
    <t>Financing Receivables</t>
  </si>
  <si>
    <t>Receivables [Abstract]</t>
  </si>
  <si>
    <t>3. Financing Receivables Financing receivables are comprised
of the following as of March 31, 2019 and December 31, 2018:
March 31, 2019 December 31, 2018
Loans receivable, gross $ 52,931 $ 49,127
Less: Deferred loan fees (1,303 ) (1,249 )
Less: Deposits (1,707 ) (1,510 )
Plus: Deferred origination costs 303 308
Less: Allowance for loan losses (233 ) (186 )
Loans receivable, net $ 49,991 $ 46,490 Commercial Construction and Development
Loans Commercial Loans – Construction
Loan Portfolio Summary As of March 31, 2019, the Company’s portfolio consisted
of 289 commercial construction and seven development loans with 75 borrowers in 21 states. The following is a summary of the loan portfolio to builders
for home construction loans as of March 31, 2019 and December 31, 2018:
Year
Number of States
Number of Borrowers
Number of Loans Value of Collateral (1) Commitment Amount
Gross Amount Outstanding
Loan to Value Ratio (2) Loan Fee
2019 21 75 289 $ 111,976 $ 75,343 $ 46,662 67 % (3) 5 %
2018 18 75 259 102,808 68,364 43,107 67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March 31, 2019 and December 31, 2018:
Year Number of States Number of Borrowers Number of Loans
Gross Value of (1) Commitment Amount (2)
Gross Amount Outstanding
Loan to Value Ratio (3) Loan Fee
2019 3 3 7 $ 11,564 $ 8,010 $ 6,269 54 % $ 1,000
2018 3 4 9 10,134 7,456 6,020 59 % 1,000
(1) The value is determined by the appraised value adjusted for remaining costs to be paid. A portion of this collateral is $1,380 and $1,320 as of March 31, 2019 and December 31,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 Credit Quality Information The following tables present credit-related information at
the “class” level in accordance with FASB ASC 310-10-50, “ Disclosures about the Credit Quality of Finance
Receivables and the Allowance for Credit Losses Gross finance receivables – By
risk rating:
March 31, 2019 December 31, 2018
Pass $ 47,941 $ 43,402
Special mention 2,373 3,222
Classified – accruing – –
Classified – nonaccrual 2,617 2,503
Total $ 52,931 $ 49,127 Gross finance receivables – Method
of impairment calculation:
March 31, 2019 December 31, 2018
Performing loans evaluated individually $ 20,882 $ 19,037
Performing loans evaluated collectively 29,432 27,587
Non-performing loans without a specific reserve 2,311 2,204
Non-performing loans with a specific reserve 306 299
Total evaluated collectively for loan losses $ 52,931 $ 49,127 As March 31, 2019 and December 31, 2018,
there were no loans acquired with deteriorated credit quality. Impaired Loans The following is a summary of our impaired nonaccrual commercial
construction loans as of March 31, 2019 and December 31, 2018.
March 31, 2019 December 31, 2018
Unpaid principal balance (contractual obligation from customer) $ 2,617 $ 2,503
Charge-offs and payments applied - -
Gross value before related allowance 2,617 2,503
Related allowance (29 ) (20 )
Value after allowance $ 2,588 $ 2,483 Concentrations Financial instruments that potentially subject the Company
to concentrations of credit risk consist principally of loans receivable. Our concentration risks for our top three customers listed
by geographic real estate market are summarized in the table below:
March 31, 2019 December 31, 2018
Percent of Percent of
Borrower Loan Borrower Loan
City Commitments City Commitments
Highest concentration risk Pittsburgh, PA 23 % Pittsburgh, PA 23 %
Second highest concentration risk Orlando, FL 13 % Orlando, FL 13 %
Third highest concentration risk Cape Coral, FL 4 % Cape Coral, FL 4 %</t>
  </si>
  <si>
    <t>Foreclosed Assets</t>
  </si>
  <si>
    <t>Deferred Costs, Capitalized, Prepaid, and Other Assets Disclosure [Abstract]</t>
  </si>
  <si>
    <t xml:space="preserve">4. Foreclosed Assets The following table is a roll forward of foreclosed
assets:
Three Months Ended March 31, 2019
Year Ended December 31, 2018
Three Months Ended March 31, 2018
Beginning balance $ 5,973 $ 1,036 $ 1,036
Additions from loans - 4,738 -
Additions for construction/development 176 1,608 48
Sale proceeds - (809 ) -
Gain on sale - - -
Loss on sale - (103 ) -
Gain on foreclosure - 19 -
Loss on foreclosure - (47 ) -
Impairment loss on foreclosed assets (80 ) (468 ) (5 )
Ending balance $ 6,069 $ 5,973 $ 1,079 </t>
  </si>
  <si>
    <t>Borrowings</t>
  </si>
  <si>
    <t>Debt Disclosure [Abstract]</t>
  </si>
  <si>
    <t xml:space="preserve">5. Borrowings The following table displays our borrowings
and a ranking of priority:
Priority Rank March 31, 2019 December 31, 2018
Borrowing Source
Purchase and sale agreements and other secured borrowings 1 $ 25,382 $ 22,521
Secured lines of credit from affiliates 2 758 816
Unsecured line of credit (senior) 3 500 500
Other unsecured debt (senior subordinated) 4 1,008 1,008
Unsecured notes through our public offering, gross 5 18,831 17,348
Other unsecured debt (subordinated) 5 2,756 3,401
Other unsecured debt (junior subordinated) 6 590 590
Total $ 49,825 $ 46,184 The following table shows the maturity of outstanding
debt as of March 31, 2019:
Year Maturing
Total Amount Maturing
Public Offering Other Unsecured Secured Borrowings
2019 $ 32,914 $ 5,521 $ 1,887 $ 25,506
2020 5,073 4,006 1,052 15
2021 7,202 7,187 - 15
2022 3,841 2,079 1,746 16
2023 and thereafter 795 38 169 588
Total $ 49,825 $ 18,831 $ 4,854 $ 26,140 Secured Borrowings Lines of Credit As of March 31, 2019, the Company had borrowed
$758 on its lines of credit from affiliates, which have a total limit of $2,500. Deferred Financing Cost The following is a roll forward of secured
deferred financing costs:
Three Months Year Three Months
Ended Ended Ended
March 31, 2019 December 31, 2018 March 31, 2018
Deferred financing costs, beginning balance $ 104 $ – $ –
Additions – 104 5
Deferred financing costs, ending balance $ 104 $ 104 $ 5
Less accumulated amortization (50 ) (25 ) –
Deferred financing costs, net $ 54 $ 79 $ 5 Summary Borrowings secured by loan assets are summarized
below:
March 31, 2019 December 31, 2018
Due from Due from
Book Value of Loans which Shepherd’s Finance to Loan
Book Value of Loans which Shepherd’s Finance to Loan
Served as Collateral
Purchaser or Lender
Served as Collateral
Purchaser or Lender
Loan Purchaser
Builder Finance, Inc. $ 9,578 $ 6,254 $ 8,742 $ 5,294
S.K. Funding, LLC 12,693 6,907 11,788 6,408
Lender
Stephen K. Shuman 1,855 1,325 2,051 1,325
Paul Swanson 9,476 7,000 8,079 5,986
Total $ 33,602 $ 21,486 $ 30,660 $ 19,013 Unsecured Borrowings Unsecured Notes through the Public Offering (“Notes Program”) On March 22, 2019, the Company terminated its second public offering
and commenced its third public offering of fixed rate subordinated notes (the “Notes”). The effective interest rate
on borrowings through our Notes Program at March 31, 2019 and December 31, 2018 was 10.09% and 10.07%, respectively, not including
the amortization of deferred financing costs. There are limited rights of early redemption. We generally offer four durations at
any given time, ranging from 12 to 48 months from the date of issuance. The following table shows the roll forward of our Notes
Program:
Three Months Ended March 31, 2019 Year Ended December 31, 2018 Three Months Ended March 31, 2018
Gross Notes outstanding, beginning of period $ 17,348 $ 14,121 $ 14,121
Notes issued 3,532 9,645 1,309
Note repayments / redemptions (2,049 ) (6,418 ) (1,645 )
Gross Notes outstanding, end of period $ 18,831 $ 17,348 $ 13,785
Less deferred financing costs, net 454 212 267
Notes outstanding, net $ 18,377 $ 17,136 $ 13,518 The following is a roll forward of deferred
financing costs:
Three Months Year Three Months
Ended Ended Ended
March 31, 2019 December 31, 2018 March 31, 2018
Deferred financing costs, beginning balance $ 1,212 $ 1,102 $ 1,102
Additions 282 117 29
Disposals – (7 ) –
Deferred financing costs, ending balance 1,494 1,212 1,131
Less accumulated amortization (1,040 ) (1,000 ) (864 )
Deferred financing costs, net $ 454 $ 212 $ 267 The following is a roll forward of the accumulated
amortization of deferred financing costs:
Three Months Year Three Months
Ended Ended Ended
March 31, 2019 December 31, 2018 March 31, 2018
Accumulated amortization, beginning balance $ 1,000 $ 816 $ 816
Additions 40 184 48
Accumulated amortization, ending balance $ 1,040 $ 1,000 $ 864 Other Unsecured Debts Our other unsecured debts are detailed below:
Maturity Interest Principal Amount Outstanding as of
Loan Date Rate (1) March 31, 2019 December 31, 2018
Unsecured Note with Seven Kings Holdings, Inc. Demand (2) 9.5 % $ 500 $ 500
Unsecured Line of Credit from Builder Finance, Inc. January 2020 10.0 % 500 500
Unsecured Line of Credit from Paul Swanson March 2019 10.0 % - 1,014
Subordinated Promissory Note September 2019 9.5 % 1,125 1,125
Subordinated Promissory Note December 2019 10.5 % 113 113
Subordinated Promissory Note April 2020 10.0 % 100 100
Subordinated Promissory Notes October 2019 10.0 % 150 150
Subordinated Promissory Note August 2022 11.0 % 200 -
Subordinated Promissory Note September 2020 (6) 11.0 % 168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4,853 $ 5,499 (1) (2) (3) (4) (5) (6) </t>
  </si>
  <si>
    <t>Equity [Abstract]</t>
  </si>
  <si>
    <t xml:space="preserve">6. Redeemable Preferred Equity The following is a roll forward of our Series C cumulative preferred
equity (“Series C Preferred Units”):
Three Months Ended March 31, 2019
Year Ended December 31, 2018
Three Months Ended March 31, 2018
Beginning balance $ 2,385 $ 1,097 $ 1,097
Additions from new investment - 2,300 -
Redemptions - 1,177 -
Additions from reinvestment 72 165 33
Ending balance $ 2,457 $ 2,385 $ 1,130 The following table shows the earliest redemption options for investors
in our Series C Preferred Units as of March 31, 2019:
Year of Available Redemption Total Amount Redeemable
2024 $ 2,457
Total $ 2,457 </t>
  </si>
  <si>
    <t>7. Members’ Capital There are currently two classes of equity units outstanding that
the Company classifies as Members’ Capital: Class A common units (“Class A Common Units”) and Series B cumulative
preferred units (“Series B Preferred Units”). As of March 31, 2019, the Class A Common Units are held by eight members,
all of whom have no personal liability. All Class A common members have voting rights in proportion to their capital account. There
were 2,629 Class A Common Units outstanding at both March 31, 2019 and December 31, 2018.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 As of March
31, 2019, the Hoskins Group owns a total of 13.8 Series B Preferred Units, which were issued for a total of $1,380.</t>
  </si>
  <si>
    <t>Related Party Transactions</t>
  </si>
  <si>
    <t>Related Party Transactions [Abstract]</t>
  </si>
  <si>
    <t>8. Related Party Transactions As of March 31, 2019, the Company had $1,108, $250, and $384 available
to borrow against the line of credit from Daniel M. Wallach (our Chief Executive Officer and chairman of the board of managers)
and his wife, the line of credit from the 2007 Daniel M. Wallach Legacy Trust, and the line of credit from William Myrick (our
Executive Vice President of Sales), respectively. A more detailed description is included in Note 6 of our 2018 Financial Statements.
These borrowings are in notes payable secured, net of deferred financing costs on the interim condensed consolidated balance sheet.</t>
  </si>
  <si>
    <t>Commitments and Contingencies</t>
  </si>
  <si>
    <t>Commitments and Contingencies Disclosure [Abstract]</t>
  </si>
  <si>
    <t>9. Commitments and Contingencies Unfunded commitments to extend credit, which have similar collateral,
credit risk, and market risk to our outstanding loans, were $30,422 and $25,258 at March 31, 2019 and December 31, 2018, respectively.</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quarters of 2019 and 2018 are as follows:
Quarter 1 Quarter 4 Quarter 3 Quarter 2 Quarter 1
2019 2018 2018 2018 2018
Net interest income after loan loss provision $ 1,079 $ 914 $ 783 $ 876 $ 806
Non-interest income – (1 ) 20 – –
SG&amp;A expense 624 403 559 571 497
Depreciation and amortization 23 21 23 21 17
Loss on sale of foreclosed assets – 100 3 – –
Impairment loss on foreclosed assets 80 379 51 80 5
Net income $ 352 $ 10 $ 167 $ 204 $ 287 </t>
  </si>
  <si>
    <t>Non-Interest Expense Detail</t>
  </si>
  <si>
    <t>Non-interest Expense Detail</t>
  </si>
  <si>
    <t xml:space="preserve">11. Non-Interest expense detail The following table displays our selling, general
and administrative (“SG&amp;A”) expenses:
For the Three Months Ended March 31,
2019 2018
Selling, general and administrative expenses
Legal and accounting $ 127 $ 143
Salaries and related expenses 362 236
Board related expenses 16 22
Advertising 19 17
Rent and utilities 9 10
Loan and foreclosed asset expenses 20 8
Travel 32 23
Other 39 38
Total SG&amp;A $ 624 $ 497 </t>
  </si>
  <si>
    <t>Subsequent Events</t>
  </si>
  <si>
    <t>Subsequent Events [Abstract]</t>
  </si>
  <si>
    <t>12. Subsequent Events Management of the Company has evaluated subsequent events through
May 9, 2019, the date these interim condensed consolidated financial statements were issued. In April 2019, the Company sold one loan to our Executive Vice President
of Sales at its gross loans receivable balance of $214, and as such, no gain or loss was recognized on the sale. The purchase price
was funded through a reduction in the principal balance of the line of credit extended by the Executive Vice President of Sales
to the Company. In April 2019, we entered into a line of credit agreement Jeffrey
Eppinger which provides us with a revolving line of credit with the following terms:
● Principal not to exceed $1,000;
● Secured with assignments of certain notes and mortgages; and
● Cost of funds to us of 10%. In April 2019, the Company signed an unsecured promissory note
for $500 at a rate of 10% with Paul Swanson. The outstanding principal balance together with all accrued and unpaid interest is
due in July 2019.</t>
  </si>
  <si>
    <t>Description of Business and Basis of Presentation (Policies)</t>
  </si>
  <si>
    <t>Accounting Policies [Abstract]</t>
  </si>
  <si>
    <t>Basis of Presentation</t>
  </si>
  <si>
    <t>Basis of Presentation The accompanying (a) interim condensed consolidated balance sheet
as of December 31, 2018,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9. These unaudited
interim condensed consolidated financial statements should be read in conjunction with the 2018 consolidated financial statements
and notes thereto (the “2018 Financial Statements”) included in the Company’s Annual Report on Form 10-K for
the year ended December 31, 2018 (the “2018 Form 10-K”). The accounting policies followed by the Company are set forth
in Note 2 – Summary of Significant Accounting Policies</t>
  </si>
  <si>
    <t>Accounting Standards Adopted in the Period</t>
  </si>
  <si>
    <t>Accounting Standards Adopted in the Period Accounting Standards Update (“ASU”) 2016-01, “ Financial
Instruments - Overall (Subtopic 825-10): Recognition and Measurement of Financial Assets and Financial Liabilities (An Amendment
of FASB ASC 825). ASU 2016-01 became effective for the Company on January 1, 2018.
The adoption of ASU 2016-01 did not have a material impact on the Company’s consolidated financial statements. ASU 2014-09, “ Revenue from Contracts with Customers (Topic
606). Revenue
from Contracts with Customers, Revenue
Recognition Revenue Recognition – Construction-Type
and Production-Type Contracts. On January 1, 2018, the Company implemented ASU 2014-09, codified
at ASC Topic 606. The Company adopted ASC Topic 606 using the modified retrospective transition method. As of December 31, 2017,
the Company had no uncompleted customer contracts and, as a result, no cumulative transition adjustment was made during the first
quarter of 2018. Results for reporting periods beginning January 1, 2018 are presented under ASC Topic 606, while prior period
amounts continue to be reported under legacy U.S. GAAP. The majority of the Company’s revenue is generated through
interest earned on financial instruments, including loans, which falls outside the scope of ASC Topic 606. All of the Company’s
revenue that is subject to ASC Topic 606 would be included in non-interest income; however, not all non-interest income is
subject to ASC Topic 606. The Company had no contract liabilities or unsatisfied performance obligations with customers as of
March 31, 2019.</t>
  </si>
  <si>
    <t>Reclassifications</t>
  </si>
  <si>
    <t>Reclassifications Certain prior year amounts have been reclassified
for consistency with current period presentation.</t>
  </si>
  <si>
    <t>Fair Value (Tables)</t>
  </si>
  <si>
    <t>Schedule of Non-financial Instruments Measured at Fair Value on Non-recurring Basis</t>
  </si>
  <si>
    <t xml:space="preserve">The following tables present the balances of non-financial instruments
measured at fair value on a non-recurring basis as of March 31, 2019 and December 31, 2018.
Quoted Prices
in Active Markets for Significant Other Significant
March 31, 2019 Identical Observable Unobservable
Carrying Estimated Assets Inputs Inputs
Amount Fair Value Level 1 Level 2 Level 3
Foreclosed assets $ 6,069 $ 6,069 $ – $ – $ 6,069
Impaired assets 2,617 2,617 – – 2,617
Total $ 8,686 $ 8,686 $ – $ – $ 8,686
Quoted Prices
in Active Significant
Markets for Other Significant
December 31, 2018 Identical Observable Unobservable
Carrying Estimated Assets Inputs Inputs
Amount Fair Value Level 1 Level 2 Level 3
Foreclosed assets $ 5,973 $ 5,973 $ – $ – $ 5,973
Impaired assets 2,503 2,503 – – 2,503
Total $ 8,476 $ 8,476 $ – $ – $ 8,476 </t>
  </si>
  <si>
    <t>Schedule of Fair Value Measurements, Recurring and Nonrecurring</t>
  </si>
  <si>
    <t xml:space="preserve">The table below is a summary of fair value estimates for financial
instruments and the level of the fair value hierarchy within which the fair value measurements are categorized at the periods indicated:
Quoted Prices
in Active Significant
Markets for Other Significant
March 31, 2019 Identical Observable Unobservable
Carrying Estimated Assets Inputs Inputs
Amount Fair Value Level 1 Level 2 Level 3
Financial Assets
Cash and cash equivalents $ 1,912 $ 1,912 $ 1,912 $ – $ –
Loans receivable, net 49,991 49,991 – – 49,991
Accrued interest on loans 697 697 – – 697
Financial Liabilities
Customer interest escrow 1,289 1,289 – – 1,289
Notes payable secured, net 26,085 26,085 – – 26,085
Notes payable unsecured, net 23,231 23,231 – – 23,231
Accrued interest payable 2,098 2,098 – – 2,098
Quoted Prices
in Active Significant
Markets for Other Significant
December 31, 2018 Identical Observable Unobservable
Carrying Estimated Assets Inputs Inputs
Amount Fair Value Level 1 Level 2 Level 3
Financial Assets
Cash and cash equivalents $ 1,401 $ 1,401 $ 1,401 $ – $ –
Loans receivable, net 46,490 46,490 – – 46,490
Accrued interest on loans 568 568 – – 568
Financial Liabilities
Customer interest escrow 939 939 – – 939
Notes payable secured, net 23,258 23,258 – – 23,258
Notes payable unsecured, net 22,635 22,635 – – 22,635
Accrued interest payable 2,140 2,140 – – 2,140 </t>
  </si>
  <si>
    <t>Financing Receivables (Tables)</t>
  </si>
  <si>
    <t>Schedule of Financing Receivables</t>
  </si>
  <si>
    <t xml:space="preserve">Financing receivables are comprised of the
following as of March 31, 2019 and December 31, 2018:
March 31, 2019 December 31, 2018
Loans receivable, gross $ 52,931 $ 49,127
Less: Deferred loan fees (1,303 ) (1,249 )
Less: Deposits (1,707 ) (1,510 )
Plus: Deferred origination costs 303 308
Less: Allowance for loan losses (233 ) (186 )
Loans receivable, net $ 49,991 $ 46,490 </t>
  </si>
  <si>
    <t>Commercial Loans - Construction Loan Portfolio Summary</t>
  </si>
  <si>
    <t xml:space="preserve">The following is a summary of the loan portfolio to builders
for home construction loans as of March 31, 2019 and December 31, 2018:
Year
Number of States
Number of Borrowers
Number of Loans Value of Collateral (1) Commitment Amount
Gross Amount Outstanding
Loan to Value Ratio (2) Loan Fee
2019 21 75 289 $ 111,976 $ 75,343 $ 46,662 67 % (3) 5 %
2018 18 75 259 102,808 68,364 43,107 67 % (3) 5 %
(1) The value is determined by the appraised value.
(2) The loan to value ratio is calculated by taking the commitment amount and dividing by the appraised value.
(3) Represents the weighted average loan to value ratio of the loans. </t>
  </si>
  <si>
    <t>Commercial Loans - Real Estate Development Loan Portfolio Summary</t>
  </si>
  <si>
    <t>The following is a summary of our loan
portfolio to builders for land development as of March 31, 2019 and December 31, 2018:
Year Number of States Number of Borrowers Number of Loans
Gross Value of (1) Commitment Amount (2)
Gross Amount Outstanding
Loan to Value Ratio (3) Loan Fee
2019 3 3 7 $ 11,564 $ 8,010 $ 6,269 54 % $ 1,000
2018 3 4 9 10,134 7,456 6,020 59 % 1,000
(1) The value is determined by the appraised value adjusted for remaining costs to be paid. A portion of this collateral is $1,380 and $1,320 as of March 31, 2019 and December 31,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t>
  </si>
  <si>
    <t>Summary of Finance Receivables by Classification</t>
  </si>
  <si>
    <t xml:space="preserve">Gross finance receivables – By risk rating:
March 31, 2019 December 31, 2018
Pass $ 47,941 $ 43,402
Special mention 2,373 3,222
Classified – accruing – –
Classified – nonaccrual 2,617 2,503
Total $ 52,931 $ 49,127 </t>
  </si>
  <si>
    <t>Schedule of Impairment Calculation Method</t>
  </si>
  <si>
    <t xml:space="preserve">Gross finance receivables – Method of
impairment calculation:
March 31, 2019 December 31, 2018
Performing loans evaluated individually $ 20,882 $ 19,037
Performing loans evaluated collectively 29,432 27,587
Non-performing loans without a specific reserve 2,311 2,204
Non-performing loans with a specific reserve 306 299
Total evaluated collectively for loan losses $ 52,931 $ 49,127 </t>
  </si>
  <si>
    <t>Schedule of Impaired Loans</t>
  </si>
  <si>
    <t xml:space="preserve">The following is a summary of our impaired nonaccrual commercial
construction loans as of March 31, 2019 and December 31, 2018.
March 31, 2019 December 31, 2018
Unpaid principal balance (contractual obligation from customer) $ 2,617 $ 2,503
Charge-offs and payments applied - -
Gross value before related allowance 2,617 2,503
Related allowance (29 ) (20 )
Value after allowance $ 2,588 $ 2,483 </t>
  </si>
  <si>
    <t>Schedule of Concentration Risk for Individual Borrowers</t>
  </si>
  <si>
    <t>Our concentration risks for our top three customers listed by geographic
real estate market are summarized in the table below:
March 31, 2019 December 31, 2018
Percent of Percent of
Borrower Loan Borrower Loan
City Commitments City Commitments
Highest concentration risk Pittsburgh, PA 23 % Pittsburgh, PA 23 %
Second highest concentration risk Orlando, FL 13 % Orlando, FL 13 %
Third highest concentration risk Cape Coral, FL 4 % Cape Coral, FL 4 %</t>
  </si>
  <si>
    <t>Foreclosed Assets (Tables)</t>
  </si>
  <si>
    <t>Schedule of Roll Forward of Foreclosed Assets</t>
  </si>
  <si>
    <t xml:space="preserve">The following table is a roll forward of foreclosed
assets:
Three Months Ended March 31, 2019
Year Ended December 31, 2018
Three Months Ended March 31, 2018
Beginning balance $ 5,973 $ 1,036 $ 1,036
Additions from loans - 4,738 -
Additions for construction/development 176 1,608 48
Sale proceeds - (809 ) -
Gain on sale - - -
Loss on sale - (103 ) -
Gain on foreclosure - 19 -
Loss on foreclosure - (47 ) -
Impairment loss on foreclosed assets (80 ) (468 ) (5 )
Ending balance $ 6,069 $ 5,973 $ 1,079 </t>
  </si>
  <si>
    <t>Borrowings (Tables)</t>
  </si>
  <si>
    <t>Schedule of Borrowings</t>
  </si>
  <si>
    <t xml:space="preserve">The following table displays our borrowings
and a ranking of priority:
Priority Rank March 31, 2019 December 31, 2018
Borrowing Source
Purchase and sale agreements and other secured borrowings 1 $ 25,382 $ 22,521
Secured lines of credit from affiliates 2 758 816
Unsecured line of credit (senior) 3 500 500
Other unsecured debt (senior subordinated) 4 1,008 1,008
Unsecured notes through our public offering, gross 5 18,831 17,348
Other unsecured debt (subordinated) 5 2,756 3,401
Other unsecured debt (junior subordinated) 6 590 590
Total $ 49,825 $ 46,184 </t>
  </si>
  <si>
    <t>Schedule of Maturities of Long-term Debt</t>
  </si>
  <si>
    <t xml:space="preserve">The following table shows the maturity of outstanding
debt as of March 31, 2019:
Year Maturing
Total Amount Maturing
Public Offering Other Unsecured Secured Borrowings
2019 $ 32,914 $ 5,521 $ 1,887 $ 25,506
2020 5,073 4,006 1,052 15
2021 7,202 7,187 - 15
2022 3,841 2,079 1,746 16
2023 and thereafter 795 38 169 588
Total $ 49,825 $ 18,831 $ 4,854 $ 26,140 </t>
  </si>
  <si>
    <t>Schedule of Roll Forward of Deferred Financing Costs</t>
  </si>
  <si>
    <t xml:space="preserve">The following is a roll forward of deferred
financing costs:
Three Months Year Three Months
Ended Ended Ended
March 31, 2019 December 31, 2018 March 31, 2018
Deferred financing costs, beginning balance $ 1,212 $ 1,102 $ 1,102
Additions 282 117 29
Disposals – (7 ) –
Deferred financing costs, ending balance 1,494 1,212 1,131
Less accumulated amortization (1,040 ) (1,000 ) (864 )
Deferred financing costs, net $ 454 $ 212 $ 267 </t>
  </si>
  <si>
    <t>Schedule of Secured Borrowings</t>
  </si>
  <si>
    <t xml:space="preserve">Borrowings secured by loan assets are summarized
below:
March 31, 2019 December 31, 2018
Due from Due from
Book Value of Loans which Shepherd’s Finance to Loan
Book Value of Loans which Shepherd’s Finance to Loan
Served as Collateral
Purchaser or Lender
Served as Collateral
Purchaser or Lender
Loan Purchaser
Builder Finance, Inc. $ 9,578 $ 6,254 $ 8,742 $ 5,294
S.K. Funding, LLC 12,693 6,907 11,788 6,408
Lender
Stephen K. Shuman 1,855 1,325 2,051 1,325
Paul Swanson 9,476 7,000 8,079 5,986
Total $ 33,602 $ 21,486 $ 30,660 $ 19,013 </t>
  </si>
  <si>
    <t>Schedule of Roll Forward of Notes Outstanding</t>
  </si>
  <si>
    <t xml:space="preserve">The following table shows the roll forward of our Notes Program:
Three Months Ended March 31, 2019 Year Ended December 31, 2018 Three Months Ended March 31, 2018
Gross Notes outstanding, beginning of period $ 17,348 $ 14,121 $ 14,121
Notes issued 3,532 9,645 1,309
Note repayments / redemptions (2,049 ) (6,418 ) (1,645 )
Gross Notes outstanding, end of period $ 18,831 $ 17,348 $ 13,785
Less deferred financing costs, net 454 212 267
Notes outstanding, net $ 18,377 $ 17,136 $ 13,518 </t>
  </si>
  <si>
    <t>Schedule of Roll Forward of Accumulated Amortization of Deferred Financing Costs</t>
  </si>
  <si>
    <t xml:space="preserve">The following is a roll forward of the accumulated
amortization of deferred financing costs:
Three Months Year Three Months
Ended Ended Ended
March 31, 2019 December 31, 2018 March 31, 2018
Accumulated amortization, beginning balance $ 1,000 $ 816 $ 816
Additions 40 184 48
Accumulated amortization, ending balance $ 1,040 $ 1,000 $ 864 </t>
  </si>
  <si>
    <t>Schedule of Other Unsecured Loans</t>
  </si>
  <si>
    <t xml:space="preserve">Our other unsecured debts are detailed below:
Maturity Interest Principal Amount Outstanding as of
Loan Date Rate (1) March 31, 2019 December 31, 2018
Unsecured Note with Seven Kings Holdings, Inc. Demand (2) 9.5 % $ 500 $ 500
Unsecured Line of Credit from Builder Finance, Inc. January 2020 10.0 % 500 500
Unsecured Line of Credit from Paul Swanson March 2019 10.0 % - 1,014
Subordinated Promissory Note September 2019 9.5 % 1,125 1,125
Subordinated Promissory Note December 2019 10.5 % 113 113
Subordinated Promissory Note April 2020 10.0 % 100 100
Subordinated Promissory Notes October 2019 10.0 % 150 150
Subordinated Promissory Note August 2022 11.0 % 200 -
Subordinated Promissory Note September 2020 (6) 11.0 % 168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4,853 $ 5,499 (1) (2) (3) (4) (5) (6) </t>
  </si>
  <si>
    <t>Secured Borrowings [Member]</t>
  </si>
  <si>
    <t xml:space="preserve">The following is a roll forward of secured
deferred financing costs:
Three Months Year Three Months
Ended Ended Ended
March 31, 2019 December 31, 2018 March 31, 2018
Deferred financing costs, beginning balance $ 104 $ – $ –
Additions – 104 5
Deferred financing costs, ending balance $ 104 $ 104 $ 5
Less accumulated amortization (50 ) (25 ) –
Deferred financing costs, net $ 54 $ 79 $ 5 </t>
  </si>
  <si>
    <t>Redeemable Preferred Equity (Tables)</t>
  </si>
  <si>
    <t>Schedule of Roll Forward of Series C Cumulative Preferred Units</t>
  </si>
  <si>
    <t xml:space="preserve">The following is a roll forward of our Series C cumulative preferred
equity (“Series C Preferred Units”):
Three Months Ended March 31, 2019
Year Ended December 31, 2018
Three Months Ended March 31, 2018
Beginning balance $ 2,385 $ 1,097 $ 1,097
Additions from new investment - 2,300 -
Redemptions - 1,177 -
Additions from reinvestment 72 165 33
Ending balance $ 2,457 $ 2,385 $ 1,130 </t>
  </si>
  <si>
    <t>Schedule of Redemption Option for Investors</t>
  </si>
  <si>
    <t xml:space="preserve">The following table shows the earliest redemption options for investors
in our Series C Preferred Units as of March 31, 2019:
Year of Available Redemption Total Amount Redeemable
2024 $ 2,457
Total $ 2,457 </t>
  </si>
  <si>
    <t>Selected Quarterly Condensed Consolidated Financial Data (Unaudited) (Tables)</t>
  </si>
  <si>
    <t>Summarized Unaudited Quarterly Condensed Consolidated Financial Data</t>
  </si>
  <si>
    <t xml:space="preserve">Summarized unaudited quarterly condensed consolidated financial
data for the quarters of 2019 and 2018 are as follows:
Quarter 1 Quarter 4 Quarter 3 Quarter 2 Quarter 1
2019 2018 2018 2018 2018
Net interest income after loan loss provision $ 1,079 $ 914 $ 783 $ 876 $ 806
Non-interest income – (1 ) 20 – –
SG&amp;A expense 624 403 559 571 497
Depreciation and amortization 23 21 23 21 17
Loss on sale of foreclosed assets – 100 3 – –
Impairment loss on foreclosed assets 80 379 51 80 5
Net income $ 352 $ 10 $ 167 $ 204 $ 287 </t>
  </si>
  <si>
    <t>Non-Interest Expense Detail (Tables)</t>
  </si>
  <si>
    <t>Schedule of Selling General and Administrative Expenses</t>
  </si>
  <si>
    <t xml:space="preserve">The following table displays our selling, general
and administrative (“SG&amp;A”) expenses:
For the Three Months Ended March 31,
2019 2018
Selling, general and administrative expenses
Legal and accounting $ 127 $ 143
Salaries and related expenses 362 236
Board related expenses 16 22
Advertising 19 17
Rent and utilities 9 10
Loan and foreclosed asset expenses 20 8
Travel 32 23
Other 39 38
Total SG&amp;A $ 624 $ 497 </t>
  </si>
  <si>
    <t>Fair Value - Schedule of Non-financial Instruments Measured at Fair Value on Non-recurring Basis (Details) - USD ($) $ in Thousands</t>
  </si>
  <si>
    <t>Dec. 31, 2017</t>
  </si>
  <si>
    <t>Estimate Fair Value [Member]</t>
  </si>
  <si>
    <t>Impaired assets</t>
  </si>
  <si>
    <t>Total</t>
  </si>
  <si>
    <t>Fair Value, Inputs, Level 1 [Member]</t>
  </si>
  <si>
    <t>Fair Value, Inputs, Level 2 [Member]</t>
  </si>
  <si>
    <t>Fair Value, Inputs, Level 3 [Member]</t>
  </si>
  <si>
    <t>Carrying Amount [Member]</t>
  </si>
  <si>
    <t>Fair Value - Schedule of Fair Value Measurements, Recurring and Nonrecurring (Details) - USD ($) $ in Thousands</t>
  </si>
  <si>
    <t>Financial Assets, Cash and cash equivalents</t>
  </si>
  <si>
    <t>Financial Assets, Loans receivable, net</t>
  </si>
  <si>
    <t>Financial Assets, Accrued interest on loans</t>
  </si>
  <si>
    <t>Financial Liabilities, Customer interest escrow</t>
  </si>
  <si>
    <t>Financial Liabilities, Notes payable secured, net</t>
  </si>
  <si>
    <t>Financial Liabilities, Notes payable unsecured, net</t>
  </si>
  <si>
    <t>Financial Liabilities, Accrued interest payable</t>
  </si>
  <si>
    <t>Financing Receivables (Details Narrative)</t>
  </si>
  <si>
    <t>Mar. 31, 2019USD ($)Integer</t>
  </si>
  <si>
    <t>Dec. 31, 2018USD ($)</t>
  </si>
  <si>
    <t>Description on construction loan</t>
  </si>
  <si>
    <t>The Company's portfolio consisted of 289 commercial construction and seven development loans with 75 borrowers in 21 states.</t>
  </si>
  <si>
    <t>Number of borrowers | Integer</t>
  </si>
  <si>
    <t>Loans Acquired with Deteriorated Credit Quality [Member]</t>
  </si>
  <si>
    <t>Finance receivable | $</t>
  </si>
  <si>
    <t>Financing Receivables - Schedule of Financing Receivables (Details) - USD ($) $ in Thousands</t>
  </si>
  <si>
    <t>Loans receivable, gross</t>
  </si>
  <si>
    <t>Less: Deferred loan fees</t>
  </si>
  <si>
    <t>Less: Deposits</t>
  </si>
  <si>
    <t>Plus: Deferred origination costs</t>
  </si>
  <si>
    <t>Less: Allowance for loan losses</t>
  </si>
  <si>
    <t>Financing Receivables - Commercial Loans - Construction Loan Portfolio Summary (Details) $ in Thousands</t>
  </si>
  <si>
    <t>12 Months Ended</t>
  </si>
  <si>
    <t>Dec. 31, 2018USD ($)LoanInteger</t>
  </si>
  <si>
    <t>Summary Of Loan Portfolio To Builders For Home Construction [Line Items]</t>
  </si>
  <si>
    <t>Gross Amount Outstanding</t>
  </si>
  <si>
    <t>Home Construction Loans [Member]</t>
  </si>
  <si>
    <t>Number of States | Integer</t>
  </si>
  <si>
    <t>Number of Borrowers | Integer</t>
  </si>
  <si>
    <t>Number of Loans</t>
  </si>
  <si>
    <t>Value of Collateral</t>
  </si>
  <si>
    <t>[1]</t>
  </si>
  <si>
    <t>Commitment Amount</t>
  </si>
  <si>
    <t>Loan to Value Ratio</t>
  </si>
  <si>
    <t>[2],[3]</t>
  </si>
  <si>
    <t>67.00%</t>
  </si>
  <si>
    <t>Loan Fee</t>
  </si>
  <si>
    <t>5.00%</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Commercial Loans - Real Estate Development Loan Portfolio Summary (Details) $ in Thousands</t>
  </si>
  <si>
    <t>Real Estate Development Loan Portfolio [Line Items]</t>
  </si>
  <si>
    <t>Real Estate Development [Member]</t>
  </si>
  <si>
    <t>Gross Value of Collateral</t>
  </si>
  <si>
    <t>54.00%</t>
  </si>
  <si>
    <t>59.00%</t>
  </si>
  <si>
    <t>[4]</t>
  </si>
  <si>
    <t>The value is determined by the appraised value adjusted for remaining costs to be paid. A portion of this collateral is $1,380 and $1,320 as of March 31, 2019 and December 31,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si>
  <si>
    <t>The commitment amount does not include letters of credit and cash bonds.</t>
  </si>
  <si>
    <t>The loan to value ratio is calculated by taking the outstanding amount and dividing by the appraised value calculated as described above.</t>
  </si>
  <si>
    <t>Financing Receivables - Commercial Loans - Real Estate Development Loan Portfolio Summary (Details) (Parenthetical) - USD ($) $ in Thousands</t>
  </si>
  <si>
    <t>Collateral of preferred equity</t>
  </si>
  <si>
    <t>Financing Receivables - Summary of Finance Receivables by Classification (Details) - USD ($) $ in Thousands</t>
  </si>
  <si>
    <t>Financing Receivable [Member]</t>
  </si>
  <si>
    <t>Pass [Member] | Financing Receivable [Member]</t>
  </si>
  <si>
    <t>Special Mention [Member] | Financing Receivable [Member]</t>
  </si>
  <si>
    <t>Classified - Accruing [Member] | Financing Receivable [Member]</t>
  </si>
  <si>
    <t>Classified - Nonaccrual [Member] | Financing Receivable [Member]</t>
  </si>
  <si>
    <t>Financing Receivables - Schedule of Impairment Calculation Method (Details) - USD ($) $ in Thousands</t>
  </si>
  <si>
    <t>Accounts, Notes, Loans and Financing Receivable [Line Items]</t>
  </si>
  <si>
    <t>Performing Loans Evaluated Individually [Member] | Financing Receivable [Member]</t>
  </si>
  <si>
    <t>Performing Loans Evaluated Collectively [Member] | Financing Receivable [Member]</t>
  </si>
  <si>
    <t>Non-Performing Loans Without a Specific Reserve [Member] | Financing Receivable [Member]</t>
  </si>
  <si>
    <t>Non-Performing Loans With a Specific Reserve [Member] | Financing Receivable [Member]</t>
  </si>
  <si>
    <t>Financing Receivables - Schedule of Impaired Loans (Details) - USD ($) $ in Thousands</t>
  </si>
  <si>
    <t>Unpaid principal balance (contractual obligation from customer)</t>
  </si>
  <si>
    <t>Charge-offs and payments applied</t>
  </si>
  <si>
    <t>Gross value before related allowance</t>
  </si>
  <si>
    <t>Related allowance</t>
  </si>
  <si>
    <t>Value after allowance</t>
  </si>
  <si>
    <t>Financing Receivables - Schedule of Concentration Risk for Individual Borrowers (Details)</t>
  </si>
  <si>
    <t>Highest Concentration Risk [Member]</t>
  </si>
  <si>
    <t>Borrower City</t>
  </si>
  <si>
    <t>Pittsburgh, PA</t>
  </si>
  <si>
    <t>Percent of Loan Commitments</t>
  </si>
  <si>
    <t>23.00%</t>
  </si>
  <si>
    <t>Second Highest Concentration Risk [Member]</t>
  </si>
  <si>
    <t>Orlando, FL</t>
  </si>
  <si>
    <t>13.00%</t>
  </si>
  <si>
    <t>Third Highest Concentration Risk [Member]</t>
  </si>
  <si>
    <t>Cape Coral, FL</t>
  </si>
  <si>
    <t>4.00%</t>
  </si>
  <si>
    <t>Foreclosed Assets - Schedule of Roll Forward of Foreclosed Assets (Details) - USD ($) $ in Thousands</t>
  </si>
  <si>
    <t>Sep. 30, 2018</t>
  </si>
  <si>
    <t>Jun. 30, 2018</t>
  </si>
  <si>
    <t>Beginning balance</t>
  </si>
  <si>
    <t>Additions from loans</t>
  </si>
  <si>
    <t>Additions for construction/development</t>
  </si>
  <si>
    <t>Sale proceeds</t>
  </si>
  <si>
    <t>Gain on sale</t>
  </si>
  <si>
    <t>Loss on sale</t>
  </si>
  <si>
    <t>Gain on foreclosure</t>
  </si>
  <si>
    <t>Loss on foreclosure</t>
  </si>
  <si>
    <t>Ending balance</t>
  </si>
  <si>
    <t>Borrowings (Details Narrative) - USD ($) $ in Thousands</t>
  </si>
  <si>
    <t>Notes Program [Member]</t>
  </si>
  <si>
    <t>Debt instrument effective interest rate</t>
  </si>
  <si>
    <t>10.09%</t>
  </si>
  <si>
    <t>10.07%</t>
  </si>
  <si>
    <t>Affiliates [Member] | Line of Credit [Member]</t>
  </si>
  <si>
    <t>Borrowings under line of credit</t>
  </si>
  <si>
    <t>Line of credit maximum borrowing capacity</t>
  </si>
  <si>
    <t>Minimum [Member] | Notes Program [Member]</t>
  </si>
  <si>
    <t>Debt instrument, redemption period</t>
  </si>
  <si>
    <t>12 months</t>
  </si>
  <si>
    <t>Maximum [Member] | Notes Program [Member]</t>
  </si>
  <si>
    <t>48 months</t>
  </si>
  <si>
    <t>Borrowings - Schedule of Borrowings (Details) - USD ($) $ in Thousands</t>
  </si>
  <si>
    <t>Purchase and sale agreements and other secured borrowings</t>
  </si>
  <si>
    <t>Secured lines of credit from affiliates</t>
  </si>
  <si>
    <t>Unsecured line of credit (senior)</t>
  </si>
  <si>
    <t>Other unsecured debt (senior subordinated)</t>
  </si>
  <si>
    <t>Unsecured notes through our public offering, gross</t>
  </si>
  <si>
    <t>Other unsecured debt (subordinated)</t>
  </si>
  <si>
    <t>Other unsecured debt (junior subordinated)</t>
  </si>
  <si>
    <t>Borrowings - Schedule of Maturities of Long-term Debt (Details) $ in Thousands</t>
  </si>
  <si>
    <t>Mar. 31, 2019USD ($)</t>
  </si>
  <si>
    <t>Total Amount Maturing [Member]</t>
  </si>
  <si>
    <t>2020</t>
  </si>
  <si>
    <t>2021</t>
  </si>
  <si>
    <t>2022</t>
  </si>
  <si>
    <t>2023 and thereafter</t>
  </si>
  <si>
    <t>Public Offering [Member]</t>
  </si>
  <si>
    <t>Other Unsecured [Member]</t>
  </si>
  <si>
    <t>Borrowings - Schedule of Secured Borrowings (Details) - USD ($) $ in Thousands</t>
  </si>
  <si>
    <t>Book Value of Loans which Served as Collateral</t>
  </si>
  <si>
    <t>Due From Shepherd's Finance to Loan Purchaser or Lender</t>
  </si>
  <si>
    <t>Builder Finance, Inc. [Member]</t>
  </si>
  <si>
    <t>S.K. Funding [Member]</t>
  </si>
  <si>
    <t>Stephen K. Shuman [Member]</t>
  </si>
  <si>
    <t>Paul Swanson [Member]</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s (Details) - USD ($) $ in Thousands</t>
  </si>
  <si>
    <t>Deferred financing costs, beginning balance</t>
  </si>
  <si>
    <t>Additions</t>
  </si>
  <si>
    <t>Disposals</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Borrowings - Schedule of Other Unsecured Loans (Details) - USD ($) $ in Thousands</t>
  </si>
  <si>
    <t>Unsecured Note with Seven Kings Holdings, Inc. [Member]</t>
  </si>
  <si>
    <t>Maturity Date</t>
  </si>
  <si>
    <t>Demand</t>
  </si>
  <si>
    <t>Interest Rate</t>
  </si>
  <si>
    <t>9.50%</t>
  </si>
  <si>
    <t>Other Unsecured Loans</t>
  </si>
  <si>
    <t>Unsecured Line of Credit from Builder Finance, Inc. [Member]</t>
  </si>
  <si>
    <t>January 2020</t>
  </si>
  <si>
    <t>10.00%</t>
  </si>
  <si>
    <t>Unsecured Line of Credit from Paul Swanson [Member]</t>
  </si>
  <si>
    <t>March 2019</t>
  </si>
  <si>
    <t>Subordinated Promissory Note [Member]</t>
  </si>
  <si>
    <t>September 2019</t>
  </si>
  <si>
    <t>Subordinated Promissory Note One [Member]</t>
  </si>
  <si>
    <t>December 2019</t>
  </si>
  <si>
    <t>10.50%</t>
  </si>
  <si>
    <t>Subordinated Promissory Note Two [Member]</t>
  </si>
  <si>
    <t>April 2020</t>
  </si>
  <si>
    <t>Subordinated Promissory Notes Three [Member]</t>
  </si>
  <si>
    <t xml:space="preserve">October 2019 </t>
  </si>
  <si>
    <t>Subordinated Promissory Note Four [Member]</t>
  </si>
  <si>
    <t>August 2022</t>
  </si>
  <si>
    <t>11.00%</t>
  </si>
  <si>
    <t>Subordinated Promissory Note Five [Member]</t>
  </si>
  <si>
    <t>September 2020</t>
  </si>
  <si>
    <t>Senior Subordinated Promissory Note [Member]</t>
  </si>
  <si>
    <t>March 2022</t>
  </si>
  <si>
    <t>Senior Subordinated Promissory Note One [Member]</t>
  </si>
  <si>
    <t>[5]</t>
  </si>
  <si>
    <t>1.00%</t>
  </si>
  <si>
    <t>Junior Subordinated Promissory Note [Member]</t>
  </si>
  <si>
    <t>22.50%</t>
  </si>
  <si>
    <t>Senior Subordinated Promissory Note Two [Member]</t>
  </si>
  <si>
    <t>[6]</t>
  </si>
  <si>
    <t>October 2020</t>
  </si>
  <si>
    <t>Junior Subordinated Promissory Note One [Member]</t>
  </si>
  <si>
    <t>20.00%</t>
  </si>
  <si>
    <t>Other Unsecured Debt [Member]</t>
  </si>
  <si>
    <t>Due six months after lender gives notice.</t>
  </si>
  <si>
    <t>Interest rate per annum, based upon actual days outstanding and a 365/366 day year.</t>
  </si>
  <si>
    <t>Due one month after lender gives notice, which notice may not be given prior to August 1, 2020.</t>
  </si>
  <si>
    <t>Lender may require us to repay $20 of principal and all unpaid interest with 10 days' notice.</t>
  </si>
  <si>
    <t>These notes were issued to the same holder and, when calculated together, yield a blended return of 11% per annum.</t>
  </si>
  <si>
    <t>These notes were issued to the same holder and, when calculated together, yield a blended return of 10% per annum.</t>
  </si>
  <si>
    <t>Borrowings - Schedule of Other Unsecured Loans (Details) (Parenthetical) $ in Thousands</t>
  </si>
  <si>
    <t>Note 1 [Member]</t>
  </si>
  <si>
    <t>Debt yield return percentage</t>
  </si>
  <si>
    <t>Note 2 [Member]</t>
  </si>
  <si>
    <t>Debt, principal amount</t>
  </si>
  <si>
    <t>Redeemable Preferred Equity - Schedule of Roll Forward of Series C Cumulative Preferred Units (Details) - USD ($) $ in Thousands</t>
  </si>
  <si>
    <t>Series C Cumulative Preferred Equity, beginning balance</t>
  </si>
  <si>
    <t>Additions from new investment</t>
  </si>
  <si>
    <t>Redemptions</t>
  </si>
  <si>
    <t>Additions from reinvestment</t>
  </si>
  <si>
    <t>Series C Cumulative Preferred Equity, ending balance</t>
  </si>
  <si>
    <t>Redeemable Preferred Equity - Schedule of Redemption Option for Investors (Details) - USD ($) $ in Thousands</t>
  </si>
  <si>
    <t>Year of Available Redemption</t>
  </si>
  <si>
    <t>2024</t>
  </si>
  <si>
    <t>Total Amount Redeemable</t>
  </si>
  <si>
    <t>Members' Capital (Details Narrative) - USD ($) $ in Thousands</t>
  </si>
  <si>
    <t>1 Months Ended</t>
  </si>
  <si>
    <t>Dec. 31, 2015</t>
  </si>
  <si>
    <t>Class A Common Units [Member]</t>
  </si>
  <si>
    <t>Common stock, units outstanding</t>
  </si>
  <si>
    <t>Series B Preferred Units [Member]</t>
  </si>
  <si>
    <t>Number of units agreed to purchase</t>
  </si>
  <si>
    <t>The Hoskins Group agreed to purchase 0.1 Series B Preferred Units for $10 at each closing of a lot to a third party in the Hamlet's and Tuscany subdivision.</t>
  </si>
  <si>
    <t>Number of preferred units value to purchase during the period</t>
  </si>
  <si>
    <t>Series B Preferred units, shares</t>
  </si>
  <si>
    <t>Related Party Transactions (Details Narrative) $ in Thousands</t>
  </si>
  <si>
    <t>Wallach LOC [Member]</t>
  </si>
  <si>
    <t>Amount available to borrow</t>
  </si>
  <si>
    <t>Wallach Trust LOC [Member]</t>
  </si>
  <si>
    <t>Myrick LOC [Member]</t>
  </si>
  <si>
    <t>Commitments and Contingencies (Details Narrative) - USD ($) $ in Thousands</t>
  </si>
  <si>
    <t>Letter of credit, amount outstanding</t>
  </si>
  <si>
    <t>Selected Quarterly Condensed Consolidated Financial Data (Unaudited) - Summarized Unaudited Quarterly Condensed Consolidated Financial Data (Details) - USD ($) $ in Thousands</t>
  </si>
  <si>
    <t>Non-interest income</t>
  </si>
  <si>
    <t>SG&amp;A expense</t>
  </si>
  <si>
    <t>Loss on sale of foreclosed assets</t>
  </si>
  <si>
    <t>Non-Interest Expense Detail - Schedule of Selling General and Administrative Expenses (Details) - USD ($) $ in Thousands</t>
  </si>
  <si>
    <t>Legal and accounting</t>
  </si>
  <si>
    <t>Salaries and related expenses</t>
  </si>
  <si>
    <t>Board related expenses</t>
  </si>
  <si>
    <t>Advertising</t>
  </si>
  <si>
    <t>Rent and utilities</t>
  </si>
  <si>
    <t>Loan and foreclosed asset expenses</t>
  </si>
  <si>
    <t>Travel</t>
  </si>
  <si>
    <t>Other</t>
  </si>
  <si>
    <t>Total SG&amp;A</t>
  </si>
  <si>
    <t>Subsequent Events (Details Narrative) - USD ($) $ in Thousands</t>
  </si>
  <si>
    <t>Apr. 30, 2019</t>
  </si>
  <si>
    <t>Loan receivable balance</t>
  </si>
  <si>
    <t>Unsecured promissory note</t>
  </si>
  <si>
    <t>Subsequent Event [Member] | Executive Vice President of Sales [Member]</t>
  </si>
  <si>
    <t>Subsequent Event [Member] | Jeffrey Eppinger [Member] | Line of Credit Agreement [Member]</t>
  </si>
  <si>
    <t>Line of credit, principle value not exceeds</t>
  </si>
  <si>
    <t>Cost of funds rate</t>
  </si>
  <si>
    <t>Subsequent Event [Member] | Paul Swanson [Member]</t>
  </si>
  <si>
    <t>Unsecured promissory note rate</t>
  </si>
  <si>
    <t>Debt due date</t>
  </si>
  <si>
    <t>July 2019</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v>
      </c>
      <c r="B1" s="2" t="s">
        <v>1</v>
      </c>
    </row>
    <row r="2" spans="1:2">
      <c r="B2" s="2" t="s">
        <v>2</v>
      </c>
    </row>
    <row r="3" spans="1:2">
      <c r="A3" s="3" t="s">
        <v>133</v>
      </c>
    </row>
    <row r="4" spans="1:2">
      <c r="A4" s="4" t="s">
        <v>48</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v>
      </c>
    </row>
    <row r="3" spans="1:2">
      <c r="A3" s="3" t="s">
        <v>133</v>
      </c>
    </row>
    <row r="4" spans="1:2">
      <c r="A4" s="4" t="s">
        <v>50</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v>
      </c>
      <c r="C1" s="2" t="s">
        <v>29</v>
      </c>
    </row>
    <row r="2" spans="1:3">
      <c r="A2" s="3" t="s">
        <v>30</v>
      </c>
    </row>
    <row r="3" spans="1:3">
      <c r="A3" s="4" t="s">
        <v>31</v>
      </c>
      <c r="B3" s="6" t="n">
        <v>1912</v>
      </c>
      <c r="C3" s="6" t="n">
        <v>1401</v>
      </c>
    </row>
    <row r="4" spans="1:3">
      <c r="A4" s="4" t="s">
        <v>32</v>
      </c>
      <c r="B4" s="5" t="n">
        <v>697</v>
      </c>
      <c r="C4" s="5" t="n">
        <v>568</v>
      </c>
    </row>
    <row r="5" spans="1:3">
      <c r="A5" s="4" t="s">
        <v>33</v>
      </c>
      <c r="B5" s="5" t="n">
        <v>49991</v>
      </c>
      <c r="C5" s="5" t="n">
        <v>46490</v>
      </c>
    </row>
    <row r="6" spans="1:3">
      <c r="A6" s="4" t="s">
        <v>34</v>
      </c>
      <c r="B6" s="5" t="n">
        <v>6069</v>
      </c>
      <c r="C6" s="5" t="n">
        <v>5973</v>
      </c>
    </row>
    <row r="7" spans="1:3">
      <c r="A7" s="4" t="s">
        <v>35</v>
      </c>
      <c r="B7" s="5" t="n">
        <v>1030</v>
      </c>
      <c r="C7" s="5" t="n">
        <v>1051</v>
      </c>
    </row>
    <row r="8" spans="1:3">
      <c r="A8" s="4" t="s">
        <v>36</v>
      </c>
      <c r="B8" s="5" t="n">
        <v>80</v>
      </c>
      <c r="C8" s="5" t="n">
        <v>327</v>
      </c>
    </row>
    <row r="9" spans="1:3">
      <c r="A9" s="4" t="s">
        <v>37</v>
      </c>
      <c r="B9" s="5" t="n">
        <v>59779</v>
      </c>
      <c r="C9" s="5" t="n">
        <v>55810</v>
      </c>
    </row>
    <row r="10" spans="1:3">
      <c r="A10" s="3" t="s">
        <v>38</v>
      </c>
    </row>
    <row r="11" spans="1:3">
      <c r="A11" s="4" t="s">
        <v>39</v>
      </c>
      <c r="B11" s="5" t="n">
        <v>1289</v>
      </c>
      <c r="C11" s="5" t="n">
        <v>939</v>
      </c>
    </row>
    <row r="12" spans="1:3">
      <c r="A12" s="4" t="s">
        <v>40</v>
      </c>
      <c r="B12" s="5" t="n">
        <v>581</v>
      </c>
      <c r="C12" s="5" t="n">
        <v>724</v>
      </c>
    </row>
    <row r="13" spans="1:3">
      <c r="A13" s="4" t="s">
        <v>41</v>
      </c>
      <c r="B13" s="5" t="n">
        <v>2098</v>
      </c>
      <c r="C13" s="5" t="n">
        <v>2140</v>
      </c>
    </row>
    <row r="14" spans="1:3">
      <c r="A14" s="4" t="s">
        <v>42</v>
      </c>
      <c r="B14" s="5" t="n">
        <v>26085</v>
      </c>
      <c r="C14" s="5" t="n">
        <v>23258</v>
      </c>
    </row>
    <row r="15" spans="1:3">
      <c r="A15" s="4" t="s">
        <v>43</v>
      </c>
      <c r="B15" s="5" t="n">
        <v>23231</v>
      </c>
      <c r="C15" s="5" t="n">
        <v>22635</v>
      </c>
    </row>
    <row r="16" spans="1:3">
      <c r="A16" s="4" t="s">
        <v>44</v>
      </c>
      <c r="B16" s="5" t="n">
        <v>34</v>
      </c>
      <c r="C16" s="5" t="n">
        <v>32</v>
      </c>
    </row>
    <row r="17" spans="1:3">
      <c r="A17" s="4" t="s">
        <v>45</v>
      </c>
      <c r="B17" s="5" t="n">
        <v>53318</v>
      </c>
      <c r="C17" s="5" t="n">
        <v>49728</v>
      </c>
    </row>
    <row r="18" spans="1:3">
      <c r="A18" s="4" t="s">
        <v>46</v>
      </c>
      <c r="B18" s="4" t="s">
        <v>47</v>
      </c>
      <c r="C18" s="4" t="s">
        <v>47</v>
      </c>
    </row>
    <row r="19" spans="1:3">
      <c r="A19" s="3" t="s">
        <v>48</v>
      </c>
    </row>
    <row r="20" spans="1:3">
      <c r="A20" s="4" t="s">
        <v>49</v>
      </c>
      <c r="B20" s="5" t="n">
        <v>2457</v>
      </c>
      <c r="C20" s="5" t="n">
        <v>2385</v>
      </c>
    </row>
    <row r="21" spans="1:3">
      <c r="A21" s="3" t="s">
        <v>50</v>
      </c>
    </row>
    <row r="22" spans="1:3">
      <c r="A22" s="4" t="s">
        <v>51</v>
      </c>
      <c r="B22" s="5" t="n">
        <v>1380</v>
      </c>
      <c r="C22" s="5" t="n">
        <v>1320</v>
      </c>
    </row>
    <row r="23" spans="1:3">
      <c r="A23" s="4" t="s">
        <v>52</v>
      </c>
      <c r="B23" s="5" t="n">
        <v>2624</v>
      </c>
      <c r="C23" s="5" t="n">
        <v>2377</v>
      </c>
    </row>
    <row r="24" spans="1:3">
      <c r="A24" s="4" t="s">
        <v>53</v>
      </c>
      <c r="B24" s="5" t="n">
        <v>4004</v>
      </c>
      <c r="C24" s="5" t="n">
        <v>3697</v>
      </c>
    </row>
    <row r="25" spans="1:3">
      <c r="A25" s="4" t="s">
        <v>54</v>
      </c>
      <c r="B25" s="6" t="n">
        <v>59779</v>
      </c>
      <c r="C25" s="6" t="n">
        <v>55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row>
    <row r="11" spans="1:2">
      <c r="A11" s="4" t="s">
        <v>187</v>
      </c>
      <c r="B11"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3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v>
      </c>
      <c r="C1" s="2" t="s">
        <v>29</v>
      </c>
      <c r="D1" s="2" t="s">
        <v>56</v>
      </c>
      <c r="E1" s="2" t="s">
        <v>211</v>
      </c>
    </row>
    <row r="2" spans="1:5">
      <c r="A2" s="4" t="s">
        <v>34</v>
      </c>
      <c r="B2" s="6" t="n">
        <v>6069</v>
      </c>
      <c r="C2" s="6" t="n">
        <v>5973</v>
      </c>
      <c r="D2" s="6" t="n">
        <v>1079</v>
      </c>
      <c r="E2" s="6" t="n">
        <v>1036</v>
      </c>
    </row>
    <row r="3" spans="1:5">
      <c r="A3" s="4" t="s">
        <v>212</v>
      </c>
    </row>
    <row r="4" spans="1:5">
      <c r="A4" s="4" t="s">
        <v>34</v>
      </c>
      <c r="B4" s="5" t="n">
        <v>6069</v>
      </c>
      <c r="C4" s="5" t="n">
        <v>5973</v>
      </c>
    </row>
    <row r="5" spans="1:5">
      <c r="A5" s="4" t="s">
        <v>213</v>
      </c>
      <c r="B5" s="5" t="n">
        <v>2617</v>
      </c>
      <c r="C5" s="5" t="n">
        <v>2503</v>
      </c>
    </row>
    <row r="6" spans="1:5">
      <c r="A6" s="4" t="s">
        <v>214</v>
      </c>
      <c r="B6" s="5" t="n">
        <v>8686</v>
      </c>
      <c r="C6" s="5" t="n">
        <v>8476</v>
      </c>
    </row>
    <row r="7" spans="1:5">
      <c r="A7" s="4" t="s">
        <v>215</v>
      </c>
    </row>
    <row r="8" spans="1:5">
      <c r="A8" s="4" t="s">
        <v>34</v>
      </c>
      <c r="B8" s="4" t="s">
        <v>47</v>
      </c>
      <c r="C8" s="4" t="s">
        <v>47</v>
      </c>
    </row>
    <row r="9" spans="1:5">
      <c r="A9" s="4" t="s">
        <v>213</v>
      </c>
      <c r="B9" s="4" t="s">
        <v>47</v>
      </c>
      <c r="C9" s="4" t="s">
        <v>47</v>
      </c>
    </row>
    <row r="10" spans="1:5">
      <c r="A10" s="4" t="s">
        <v>214</v>
      </c>
      <c r="B10" s="4" t="s">
        <v>47</v>
      </c>
      <c r="C10" s="4" t="s">
        <v>47</v>
      </c>
    </row>
    <row r="11" spans="1:5">
      <c r="A11" s="4" t="s">
        <v>216</v>
      </c>
    </row>
    <row r="12" spans="1:5">
      <c r="A12" s="4" t="s">
        <v>34</v>
      </c>
      <c r="B12" s="4" t="s">
        <v>47</v>
      </c>
      <c r="C12" s="4" t="s">
        <v>47</v>
      </c>
    </row>
    <row r="13" spans="1:5">
      <c r="A13" s="4" t="s">
        <v>213</v>
      </c>
      <c r="B13" s="4" t="s">
        <v>47</v>
      </c>
      <c r="C13" s="4" t="s">
        <v>47</v>
      </c>
    </row>
    <row r="14" spans="1:5">
      <c r="A14" s="4" t="s">
        <v>214</v>
      </c>
      <c r="B14" s="4" t="s">
        <v>47</v>
      </c>
      <c r="C14" s="4" t="s">
        <v>47</v>
      </c>
    </row>
    <row r="15" spans="1:5">
      <c r="A15" s="4" t="s">
        <v>217</v>
      </c>
    </row>
    <row r="16" spans="1:5">
      <c r="A16" s="4" t="s">
        <v>34</v>
      </c>
      <c r="B16" s="5" t="n">
        <v>6069</v>
      </c>
      <c r="C16" s="5" t="n">
        <v>5973</v>
      </c>
    </row>
    <row r="17" spans="1:5">
      <c r="A17" s="4" t="s">
        <v>213</v>
      </c>
      <c r="B17" s="5" t="n">
        <v>2617</v>
      </c>
      <c r="C17" s="5" t="n">
        <v>2503</v>
      </c>
    </row>
    <row r="18" spans="1:5">
      <c r="A18" s="4" t="s">
        <v>214</v>
      </c>
      <c r="B18" s="5" t="n">
        <v>8686</v>
      </c>
      <c r="C18" s="5" t="n">
        <v>8476</v>
      </c>
    </row>
    <row r="19" spans="1:5">
      <c r="A19" s="4" t="s">
        <v>218</v>
      </c>
    </row>
    <row r="20" spans="1:5">
      <c r="A20" s="4" t="s">
        <v>34</v>
      </c>
      <c r="B20" s="5" t="n">
        <v>6069</v>
      </c>
      <c r="C20" s="5" t="n">
        <v>5973</v>
      </c>
    </row>
    <row r="21" spans="1:5">
      <c r="A21" s="4" t="s">
        <v>213</v>
      </c>
      <c r="B21" s="5" t="n">
        <v>2617</v>
      </c>
      <c r="C21" s="5" t="n">
        <v>2503</v>
      </c>
    </row>
    <row r="22" spans="1:5">
      <c r="A22" s="4" t="s">
        <v>214</v>
      </c>
      <c r="B22" s="6" t="n">
        <v>8686</v>
      </c>
      <c r="C22" s="6" t="n">
        <v>84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v>
      </c>
      <c r="C1" s="2" t="s">
        <v>29</v>
      </c>
      <c r="D1" s="2" t="s">
        <v>56</v>
      </c>
      <c r="E1" s="2" t="s">
        <v>211</v>
      </c>
    </row>
    <row r="2" spans="1:5">
      <c r="A2" s="4" t="s">
        <v>220</v>
      </c>
      <c r="B2" s="6" t="n">
        <v>1912</v>
      </c>
      <c r="C2" s="6" t="n">
        <v>1401</v>
      </c>
      <c r="D2" s="6" t="n">
        <v>380</v>
      </c>
      <c r="E2" s="6" t="n">
        <v>3478</v>
      </c>
    </row>
    <row r="3" spans="1:5">
      <c r="A3" s="4" t="s">
        <v>221</v>
      </c>
      <c r="B3" s="5" t="n">
        <v>49991</v>
      </c>
      <c r="C3" s="5" t="n">
        <v>46490</v>
      </c>
    </row>
    <row r="4" spans="1:5">
      <c r="A4" s="4" t="s">
        <v>222</v>
      </c>
      <c r="B4" s="5" t="n">
        <v>697</v>
      </c>
      <c r="C4" s="5" t="n">
        <v>568</v>
      </c>
    </row>
    <row r="5" spans="1:5">
      <c r="A5" s="4" t="s">
        <v>223</v>
      </c>
      <c r="B5" s="5" t="n">
        <v>1289</v>
      </c>
      <c r="C5" s="5" t="n">
        <v>939</v>
      </c>
    </row>
    <row r="6" spans="1:5">
      <c r="A6" s="4" t="s">
        <v>224</v>
      </c>
      <c r="B6" s="5" t="n">
        <v>21486</v>
      </c>
      <c r="C6" s="5" t="n">
        <v>19013</v>
      </c>
    </row>
    <row r="7" spans="1:5">
      <c r="A7" s="4" t="s">
        <v>225</v>
      </c>
      <c r="B7" s="5" t="n">
        <v>23231</v>
      </c>
      <c r="C7" s="5" t="n">
        <v>22635</v>
      </c>
    </row>
    <row r="8" spans="1:5">
      <c r="A8" s="4" t="s">
        <v>212</v>
      </c>
    </row>
    <row r="9" spans="1:5">
      <c r="A9" s="4" t="s">
        <v>220</v>
      </c>
      <c r="B9" s="5" t="n">
        <v>1912</v>
      </c>
      <c r="C9" s="5" t="n">
        <v>1401</v>
      </c>
    </row>
    <row r="10" spans="1:5">
      <c r="A10" s="4" t="s">
        <v>221</v>
      </c>
      <c r="B10" s="5" t="n">
        <v>49991</v>
      </c>
      <c r="C10" s="5" t="n">
        <v>46490</v>
      </c>
    </row>
    <row r="11" spans="1:5">
      <c r="A11" s="4" t="s">
        <v>222</v>
      </c>
      <c r="B11" s="5" t="n">
        <v>697</v>
      </c>
      <c r="C11" s="5" t="n">
        <v>568</v>
      </c>
    </row>
    <row r="12" spans="1:5">
      <c r="A12" s="4" t="s">
        <v>223</v>
      </c>
      <c r="B12" s="5" t="n">
        <v>1289</v>
      </c>
      <c r="C12" s="5" t="n">
        <v>939</v>
      </c>
    </row>
    <row r="13" spans="1:5">
      <c r="A13" s="4" t="s">
        <v>224</v>
      </c>
      <c r="B13" s="5" t="n">
        <v>26085</v>
      </c>
      <c r="C13" s="5" t="n">
        <v>23258</v>
      </c>
    </row>
    <row r="14" spans="1:5">
      <c r="A14" s="4" t="s">
        <v>225</v>
      </c>
      <c r="B14" s="5" t="n">
        <v>23231</v>
      </c>
      <c r="C14" s="5" t="n">
        <v>22635</v>
      </c>
    </row>
    <row r="15" spans="1:5">
      <c r="A15" s="4" t="s">
        <v>226</v>
      </c>
      <c r="B15" s="5" t="n">
        <v>2098</v>
      </c>
      <c r="C15" s="5" t="n">
        <v>2140</v>
      </c>
    </row>
    <row r="16" spans="1:5">
      <c r="A16" s="4" t="s">
        <v>215</v>
      </c>
    </row>
    <row r="17" spans="1:5">
      <c r="A17" s="4" t="s">
        <v>220</v>
      </c>
      <c r="B17" s="5" t="n">
        <v>1912</v>
      </c>
      <c r="C17" s="5" t="n">
        <v>1401</v>
      </c>
    </row>
    <row r="18" spans="1:5">
      <c r="A18" s="4" t="s">
        <v>221</v>
      </c>
      <c r="B18" s="4" t="s">
        <v>47</v>
      </c>
      <c r="C18" s="4" t="s">
        <v>47</v>
      </c>
    </row>
    <row r="19" spans="1:5">
      <c r="A19" s="4" t="s">
        <v>222</v>
      </c>
      <c r="B19" s="4" t="s">
        <v>47</v>
      </c>
      <c r="C19" s="4" t="s">
        <v>47</v>
      </c>
    </row>
    <row r="20" spans="1:5">
      <c r="A20" s="4" t="s">
        <v>223</v>
      </c>
      <c r="B20" s="4" t="s">
        <v>47</v>
      </c>
      <c r="C20" s="4" t="s">
        <v>47</v>
      </c>
    </row>
    <row r="21" spans="1:5">
      <c r="A21" s="4" t="s">
        <v>224</v>
      </c>
      <c r="B21" s="4" t="s">
        <v>47</v>
      </c>
      <c r="C21" s="4" t="s">
        <v>47</v>
      </c>
    </row>
    <row r="22" spans="1:5">
      <c r="A22" s="4" t="s">
        <v>225</v>
      </c>
      <c r="B22" s="4" t="s">
        <v>47</v>
      </c>
      <c r="C22" s="4" t="s">
        <v>47</v>
      </c>
    </row>
    <row r="23" spans="1:5">
      <c r="A23" s="4" t="s">
        <v>226</v>
      </c>
      <c r="B23" s="4" t="s">
        <v>47</v>
      </c>
      <c r="C23" s="4" t="s">
        <v>47</v>
      </c>
    </row>
    <row r="24" spans="1:5">
      <c r="A24" s="4" t="s">
        <v>216</v>
      </c>
    </row>
    <row r="25" spans="1:5">
      <c r="A25" s="4" t="s">
        <v>220</v>
      </c>
      <c r="B25" s="4" t="s">
        <v>47</v>
      </c>
      <c r="C25" s="4" t="s">
        <v>47</v>
      </c>
    </row>
    <row r="26" spans="1:5">
      <c r="A26" s="4" t="s">
        <v>221</v>
      </c>
      <c r="B26" s="4" t="s">
        <v>47</v>
      </c>
      <c r="C26" s="4" t="s">
        <v>47</v>
      </c>
    </row>
    <row r="27" spans="1:5">
      <c r="A27" s="4" t="s">
        <v>222</v>
      </c>
      <c r="B27" s="4" t="s">
        <v>47</v>
      </c>
      <c r="C27" s="4" t="s">
        <v>47</v>
      </c>
    </row>
    <row r="28" spans="1:5">
      <c r="A28" s="4" t="s">
        <v>223</v>
      </c>
      <c r="B28" s="4" t="s">
        <v>47</v>
      </c>
      <c r="C28" s="4" t="s">
        <v>47</v>
      </c>
    </row>
    <row r="29" spans="1:5">
      <c r="A29" s="4" t="s">
        <v>224</v>
      </c>
      <c r="B29" s="4" t="s">
        <v>47</v>
      </c>
      <c r="C29" s="4" t="s">
        <v>47</v>
      </c>
    </row>
    <row r="30" spans="1:5">
      <c r="A30" s="4" t="s">
        <v>225</v>
      </c>
      <c r="B30" s="4" t="s">
        <v>47</v>
      </c>
      <c r="C30" s="4" t="s">
        <v>47</v>
      </c>
    </row>
    <row r="31" spans="1:5">
      <c r="A31" s="4" t="s">
        <v>226</v>
      </c>
      <c r="B31" s="4" t="s">
        <v>47</v>
      </c>
      <c r="C31" s="4" t="s">
        <v>47</v>
      </c>
    </row>
    <row r="32" spans="1:5">
      <c r="A32" s="4" t="s">
        <v>217</v>
      </c>
    </row>
    <row r="33" spans="1:5">
      <c r="A33" s="4" t="s">
        <v>220</v>
      </c>
      <c r="B33" s="4" t="s">
        <v>47</v>
      </c>
      <c r="C33" s="4" t="s">
        <v>47</v>
      </c>
    </row>
    <row r="34" spans="1:5">
      <c r="A34" s="4" t="s">
        <v>221</v>
      </c>
      <c r="B34" s="5" t="n">
        <v>49991</v>
      </c>
      <c r="C34" s="5" t="n">
        <v>46490</v>
      </c>
    </row>
    <row r="35" spans="1:5">
      <c r="A35" s="4" t="s">
        <v>222</v>
      </c>
      <c r="B35" s="5" t="n">
        <v>697</v>
      </c>
      <c r="C35" s="5" t="n">
        <v>568</v>
      </c>
    </row>
    <row r="36" spans="1:5">
      <c r="A36" s="4" t="s">
        <v>223</v>
      </c>
      <c r="B36" s="5" t="n">
        <v>1289</v>
      </c>
      <c r="C36" s="5" t="n">
        <v>939</v>
      </c>
    </row>
    <row r="37" spans="1:5">
      <c r="A37" s="4" t="s">
        <v>224</v>
      </c>
      <c r="B37" s="5" t="n">
        <v>26085</v>
      </c>
      <c r="C37" s="5" t="n">
        <v>23258</v>
      </c>
    </row>
    <row r="38" spans="1:5">
      <c r="A38" s="4" t="s">
        <v>225</v>
      </c>
      <c r="B38" s="5" t="n">
        <v>23231</v>
      </c>
      <c r="C38" s="5" t="n">
        <v>22635</v>
      </c>
    </row>
    <row r="39" spans="1:5">
      <c r="A39" s="4" t="s">
        <v>226</v>
      </c>
      <c r="B39" s="5" t="n">
        <v>2098</v>
      </c>
      <c r="C39" s="5" t="n">
        <v>2140</v>
      </c>
    </row>
    <row r="40" spans="1:5">
      <c r="A40" s="4" t="s">
        <v>218</v>
      </c>
    </row>
    <row r="41" spans="1:5">
      <c r="A41" s="4" t="s">
        <v>220</v>
      </c>
      <c r="B41" s="5" t="n">
        <v>1912</v>
      </c>
      <c r="C41" s="5" t="n">
        <v>1401</v>
      </c>
    </row>
    <row r="42" spans="1:5">
      <c r="A42" s="4" t="s">
        <v>221</v>
      </c>
      <c r="B42" s="5" t="n">
        <v>49991</v>
      </c>
      <c r="C42" s="5" t="n">
        <v>46490</v>
      </c>
    </row>
    <row r="43" spans="1:5">
      <c r="A43" s="4" t="s">
        <v>222</v>
      </c>
      <c r="B43" s="5" t="n">
        <v>697</v>
      </c>
      <c r="C43" s="5" t="n">
        <v>568</v>
      </c>
    </row>
    <row r="44" spans="1:5">
      <c r="A44" s="4" t="s">
        <v>223</v>
      </c>
      <c r="B44" s="5" t="n">
        <v>1289</v>
      </c>
      <c r="C44" s="5" t="n">
        <v>939</v>
      </c>
    </row>
    <row r="45" spans="1:5">
      <c r="A45" s="4" t="s">
        <v>224</v>
      </c>
      <c r="B45" s="5" t="n">
        <v>26085</v>
      </c>
      <c r="C45" s="5" t="n">
        <v>23258</v>
      </c>
    </row>
    <row r="46" spans="1:5">
      <c r="A46" s="4" t="s">
        <v>225</v>
      </c>
      <c r="B46" s="5" t="n">
        <v>23231</v>
      </c>
      <c r="C46" s="5" t="n">
        <v>22635</v>
      </c>
    </row>
    <row r="47" spans="1:5">
      <c r="A47" s="4" t="s">
        <v>226</v>
      </c>
      <c r="B47" s="6" t="n">
        <v>2098</v>
      </c>
      <c r="C47" s="6" t="n">
        <v>21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21"/>
  </cols>
  <sheetData>
    <row r="1" spans="1:3">
      <c r="A1" s="1" t="s">
        <v>227</v>
      </c>
      <c r="B1" s="2" t="s">
        <v>1</v>
      </c>
    </row>
    <row r="2" spans="1:3">
      <c r="B2" s="2" t="s">
        <v>228</v>
      </c>
      <c r="C2" s="2" t="s">
        <v>229</v>
      </c>
    </row>
    <row r="3" spans="1:3">
      <c r="A3" s="4" t="s">
        <v>230</v>
      </c>
      <c r="B3" s="4" t="s">
        <v>231</v>
      </c>
    </row>
    <row r="4" spans="1:3">
      <c r="A4" s="4" t="s">
        <v>232</v>
      </c>
      <c r="B4" s="5" t="n">
        <v>75</v>
      </c>
    </row>
    <row r="5" spans="1:3">
      <c r="A5" s="4" t="s">
        <v>233</v>
      </c>
    </row>
    <row r="6" spans="1:3">
      <c r="A6" s="4" t="s">
        <v>234</v>
      </c>
      <c r="B6" s="4" t="s">
        <v>47</v>
      </c>
      <c r="C6" s="4" t="s">
        <v>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9</v>
      </c>
    </row>
    <row r="2" spans="1:3">
      <c r="A2" s="3" t="s">
        <v>125</v>
      </c>
    </row>
    <row r="3" spans="1:3">
      <c r="A3" s="4" t="s">
        <v>236</v>
      </c>
      <c r="B3" s="6" t="n">
        <v>52931</v>
      </c>
      <c r="C3" s="6" t="n">
        <v>49127</v>
      </c>
    </row>
    <row r="4" spans="1:3">
      <c r="A4" s="4" t="s">
        <v>237</v>
      </c>
      <c r="B4" s="5" t="n">
        <v>-1303</v>
      </c>
      <c r="C4" s="5" t="n">
        <v>-1249</v>
      </c>
    </row>
    <row r="5" spans="1:3">
      <c r="A5" s="4" t="s">
        <v>238</v>
      </c>
      <c r="B5" s="5" t="n">
        <v>-1707</v>
      </c>
      <c r="C5" s="5" t="n">
        <v>-1510</v>
      </c>
    </row>
    <row r="6" spans="1:3">
      <c r="A6" s="4" t="s">
        <v>239</v>
      </c>
      <c r="B6" s="5" t="n">
        <v>303</v>
      </c>
      <c r="C6" s="5" t="n">
        <v>308</v>
      </c>
    </row>
    <row r="7" spans="1:3">
      <c r="A7" s="4" t="s">
        <v>240</v>
      </c>
      <c r="B7" s="5" t="n">
        <v>-233</v>
      </c>
      <c r="C7" s="5" t="n">
        <v>-186</v>
      </c>
    </row>
    <row r="8" spans="1:3">
      <c r="A8" s="4" t="s">
        <v>33</v>
      </c>
      <c r="B8" s="6" t="n">
        <v>49991</v>
      </c>
      <c r="C8" s="6" t="n">
        <v>464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2432</v>
      </c>
      <c r="C4" s="6" t="n">
        <v>1707</v>
      </c>
    </row>
    <row r="5" spans="1:3">
      <c r="A5" s="3" t="s">
        <v>59</v>
      </c>
    </row>
    <row r="6" spans="1:3">
      <c r="A6" s="4" t="s">
        <v>60</v>
      </c>
      <c r="B6" s="5" t="n">
        <v>681</v>
      </c>
      <c r="C6" s="5" t="n">
        <v>411</v>
      </c>
    </row>
    <row r="7" spans="1:3">
      <c r="A7" s="4" t="s">
        <v>61</v>
      </c>
      <c r="B7" s="5" t="n">
        <v>625</v>
      </c>
      <c r="C7" s="5" t="n">
        <v>450</v>
      </c>
    </row>
    <row r="8" spans="1:3">
      <c r="A8" s="4" t="s">
        <v>62</v>
      </c>
      <c r="B8" s="5" t="n">
        <v>1306</v>
      </c>
      <c r="C8" s="5" t="n">
        <v>861</v>
      </c>
    </row>
    <row r="9" spans="1:3">
      <c r="A9" s="4" t="s">
        <v>63</v>
      </c>
      <c r="B9" s="5" t="n">
        <v>1126</v>
      </c>
      <c r="C9" s="5" t="n">
        <v>846</v>
      </c>
    </row>
    <row r="10" spans="1:3">
      <c r="A10" s="4" t="s">
        <v>64</v>
      </c>
      <c r="B10" s="5" t="n">
        <v>47</v>
      </c>
      <c r="C10" s="5" t="n">
        <v>40</v>
      </c>
    </row>
    <row r="11" spans="1:3">
      <c r="A11" s="4" t="s">
        <v>65</v>
      </c>
      <c r="B11" s="5" t="n">
        <v>1079</v>
      </c>
      <c r="C11" s="5" t="n">
        <v>806</v>
      </c>
    </row>
    <row r="12" spans="1:3">
      <c r="A12" s="3" t="s">
        <v>66</v>
      </c>
    </row>
    <row r="13" spans="1:3">
      <c r="A13" s="4" t="s">
        <v>67</v>
      </c>
      <c r="B13" s="4" t="s">
        <v>47</v>
      </c>
      <c r="C13" s="4" t="s">
        <v>47</v>
      </c>
    </row>
    <row r="14" spans="1:3">
      <c r="A14" s="4" t="s">
        <v>68</v>
      </c>
      <c r="B14" s="4" t="s">
        <v>47</v>
      </c>
      <c r="C14" s="4" t="s">
        <v>47</v>
      </c>
    </row>
    <row r="15" spans="1:3">
      <c r="A15" s="4" t="s">
        <v>69</v>
      </c>
      <c r="B15" s="5" t="n">
        <v>1079</v>
      </c>
      <c r="C15" s="5" t="n">
        <v>806</v>
      </c>
    </row>
    <row r="16" spans="1:3">
      <c r="A16" s="3" t="s">
        <v>70</v>
      </c>
    </row>
    <row r="17" spans="1:3">
      <c r="A17" s="4" t="s">
        <v>71</v>
      </c>
      <c r="B17" s="5" t="n">
        <v>624</v>
      </c>
      <c r="C17" s="5" t="n">
        <v>497</v>
      </c>
    </row>
    <row r="18" spans="1:3">
      <c r="A18" s="4" t="s">
        <v>72</v>
      </c>
      <c r="B18" s="5" t="n">
        <v>23</v>
      </c>
      <c r="C18" s="5" t="n">
        <v>17</v>
      </c>
    </row>
    <row r="19" spans="1:3">
      <c r="A19" s="4" t="s">
        <v>73</v>
      </c>
      <c r="B19" s="5" t="n">
        <v>80</v>
      </c>
      <c r="C19" s="5" t="n">
        <v>5</v>
      </c>
    </row>
    <row r="20" spans="1:3">
      <c r="A20" s="4" t="s">
        <v>74</v>
      </c>
      <c r="B20" s="5" t="n">
        <v>727</v>
      </c>
      <c r="C20" s="5" t="n">
        <v>519</v>
      </c>
    </row>
    <row r="21" spans="1:3">
      <c r="A21" s="4" t="s">
        <v>75</v>
      </c>
      <c r="B21" s="5" t="n">
        <v>352</v>
      </c>
      <c r="C21" s="5" t="n">
        <v>287</v>
      </c>
    </row>
    <row r="22" spans="1:3">
      <c r="A22" s="4" t="s">
        <v>76</v>
      </c>
      <c r="B22" s="5" t="n">
        <v>105</v>
      </c>
      <c r="C22" s="5" t="n">
        <v>63</v>
      </c>
    </row>
    <row r="23" spans="1:3">
      <c r="A23" s="4" t="s">
        <v>77</v>
      </c>
      <c r="B23" s="6" t="n">
        <v>247</v>
      </c>
      <c r="C23" s="6" t="n">
        <v>2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32"/>
  </cols>
  <sheetData>
    <row r="1" spans="1:4">
      <c r="A1" s="1" t="s">
        <v>241</v>
      </c>
      <c r="C1" s="2" t="s">
        <v>1</v>
      </c>
      <c r="D1" s="2" t="s">
        <v>242</v>
      </c>
    </row>
    <row r="2" spans="1:4">
      <c r="C2" s="2" t="s">
        <v>228</v>
      </c>
      <c r="D2" s="2" t="s">
        <v>243</v>
      </c>
    </row>
    <row r="3" spans="1:4">
      <c r="A3" s="3" t="s">
        <v>244</v>
      </c>
    </row>
    <row r="4" spans="1:4">
      <c r="A4" s="4" t="s">
        <v>245</v>
      </c>
      <c r="C4" s="6" t="n">
        <v>52931</v>
      </c>
      <c r="D4" s="6" t="n">
        <v>49127</v>
      </c>
    </row>
    <row r="5" spans="1:4">
      <c r="A5" s="4" t="s">
        <v>246</v>
      </c>
    </row>
    <row r="6" spans="1:4">
      <c r="A6" s="3" t="s">
        <v>244</v>
      </c>
    </row>
    <row r="7" spans="1:4">
      <c r="A7" s="4" t="s">
        <v>247</v>
      </c>
      <c r="C7" s="5" t="n">
        <v>21</v>
      </c>
      <c r="D7" s="5" t="n">
        <v>18</v>
      </c>
    </row>
    <row r="8" spans="1:4">
      <c r="A8" s="4" t="s">
        <v>248</v>
      </c>
      <c r="C8" s="5" t="n">
        <v>75</v>
      </c>
      <c r="D8" s="5" t="n">
        <v>75</v>
      </c>
    </row>
    <row r="9" spans="1:4">
      <c r="A9" s="4" t="s">
        <v>249</v>
      </c>
      <c r="C9" s="5" t="n">
        <v>289</v>
      </c>
      <c r="D9" s="5" t="n">
        <v>259</v>
      </c>
    </row>
    <row r="10" spans="1:4">
      <c r="A10" s="4" t="s">
        <v>250</v>
      </c>
      <c r="B10" s="4" t="s">
        <v>251</v>
      </c>
      <c r="C10" s="6" t="n">
        <v>111976</v>
      </c>
      <c r="D10" s="6" t="n">
        <v>102808</v>
      </c>
    </row>
    <row r="11" spans="1:4">
      <c r="A11" s="4" t="s">
        <v>252</v>
      </c>
      <c r="C11" s="5" t="n">
        <v>75343</v>
      </c>
      <c r="D11" s="5" t="n">
        <v>68364</v>
      </c>
    </row>
    <row r="12" spans="1:4">
      <c r="A12" s="4" t="s">
        <v>245</v>
      </c>
      <c r="C12" s="6" t="n">
        <v>46662</v>
      </c>
      <c r="D12" s="6" t="n">
        <v>43107</v>
      </c>
    </row>
    <row r="13" spans="1:4">
      <c r="A13" s="4" t="s">
        <v>253</v>
      </c>
      <c r="B13" s="4" t="s">
        <v>254</v>
      </c>
      <c r="C13" s="4" t="s">
        <v>255</v>
      </c>
      <c r="D13" s="4" t="s">
        <v>255</v>
      </c>
    </row>
    <row r="14" spans="1:4">
      <c r="A14" s="4" t="s">
        <v>256</v>
      </c>
      <c r="C14" s="4" t="s">
        <v>257</v>
      </c>
      <c r="D14" s="4" t="s">
        <v>257</v>
      </c>
    </row>
    <row r="15" spans="1:4"/>
    <row r="16" spans="1:4">
      <c r="A16" s="4" t="s">
        <v>251</v>
      </c>
      <c r="B16" s="4" t="s">
        <v>258</v>
      </c>
    </row>
    <row r="17" spans="1:4">
      <c r="A17" s="4" t="s">
        <v>259</v>
      </c>
      <c r="B17" s="4" t="s">
        <v>260</v>
      </c>
    </row>
    <row r="18" spans="1:4">
      <c r="A18" s="4" t="s">
        <v>261</v>
      </c>
      <c r="B18" s="4" t="s">
        <v>262</v>
      </c>
    </row>
  </sheetData>
  <mergeCells count="5">
    <mergeCell ref="A1:B2"/>
    <mergeCell ref="A15:C15"/>
    <mergeCell ref="B16:C16"/>
    <mergeCell ref="B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32"/>
    <col customWidth="1" max="6" min="6" width="4"/>
  </cols>
  <sheetData>
    <row r="1" spans="1:6">
      <c r="A1" s="1" t="s">
        <v>263</v>
      </c>
      <c r="C1" s="2" t="s">
        <v>1</v>
      </c>
      <c r="E1" s="2" t="s">
        <v>242</v>
      </c>
    </row>
    <row r="2" spans="1:6">
      <c r="C2" s="2" t="s">
        <v>228</v>
      </c>
      <c r="E2" s="2" t="s">
        <v>243</v>
      </c>
    </row>
    <row r="3" spans="1:6">
      <c r="A3" s="3" t="s">
        <v>264</v>
      </c>
    </row>
    <row r="4" spans="1:6">
      <c r="A4" s="4" t="s">
        <v>245</v>
      </c>
      <c r="C4" s="6" t="n">
        <v>52931</v>
      </c>
      <c r="E4" s="6" t="n">
        <v>49127</v>
      </c>
    </row>
    <row r="5" spans="1:6">
      <c r="A5" s="4" t="s">
        <v>265</v>
      </c>
    </row>
    <row r="6" spans="1:6">
      <c r="A6" s="3" t="s">
        <v>264</v>
      </c>
    </row>
    <row r="7" spans="1:6">
      <c r="A7" s="4" t="s">
        <v>247</v>
      </c>
      <c r="C7" s="5" t="n">
        <v>3</v>
      </c>
      <c r="E7" s="5" t="n">
        <v>3</v>
      </c>
    </row>
    <row r="8" spans="1:6">
      <c r="A8" s="4" t="s">
        <v>248</v>
      </c>
      <c r="C8" s="5" t="n">
        <v>3</v>
      </c>
      <c r="E8" s="5" t="n">
        <v>4</v>
      </c>
    </row>
    <row r="9" spans="1:6">
      <c r="A9" s="4" t="s">
        <v>249</v>
      </c>
      <c r="C9" s="5" t="n">
        <v>7</v>
      </c>
      <c r="E9" s="5" t="n">
        <v>9</v>
      </c>
    </row>
    <row r="10" spans="1:6">
      <c r="A10" s="4" t="s">
        <v>266</v>
      </c>
      <c r="B10" s="4" t="s">
        <v>251</v>
      </c>
      <c r="C10" s="6" t="n">
        <v>11564</v>
      </c>
      <c r="E10" s="6" t="n">
        <v>10134</v>
      </c>
    </row>
    <row r="11" spans="1:6">
      <c r="A11" s="4" t="s">
        <v>252</v>
      </c>
      <c r="B11" s="4" t="s">
        <v>259</v>
      </c>
      <c r="C11" s="5" t="n">
        <v>8010</v>
      </c>
      <c r="E11" s="5" t="n">
        <v>7456</v>
      </c>
    </row>
    <row r="12" spans="1:6">
      <c r="A12" s="4" t="s">
        <v>245</v>
      </c>
      <c r="C12" s="6" t="n">
        <v>6269</v>
      </c>
      <c r="E12" s="6" t="n">
        <v>6020</v>
      </c>
    </row>
    <row r="13" spans="1:6">
      <c r="A13" s="4" t="s">
        <v>253</v>
      </c>
      <c r="C13" s="4" t="s">
        <v>267</v>
      </c>
      <c r="D13" s="4" t="s">
        <v>261</v>
      </c>
      <c r="E13" s="4" t="s">
        <v>268</v>
      </c>
      <c r="F13" s="4" t="s">
        <v>269</v>
      </c>
    </row>
    <row r="14" spans="1:6">
      <c r="A14" s="4" t="s">
        <v>256</v>
      </c>
      <c r="C14" s="6" t="n">
        <v>1000</v>
      </c>
      <c r="E14" s="6" t="n">
        <v>1000</v>
      </c>
    </row>
    <row r="15" spans="1:6"/>
    <row r="16" spans="1:6">
      <c r="A16" s="4" t="s">
        <v>251</v>
      </c>
      <c r="B16" s="4" t="s">
        <v>270</v>
      </c>
    </row>
    <row r="17" spans="1:6">
      <c r="A17" s="4" t="s">
        <v>259</v>
      </c>
      <c r="B17" s="4" t="s">
        <v>271</v>
      </c>
    </row>
    <row r="18" spans="1:6">
      <c r="A18" s="4" t="s">
        <v>261</v>
      </c>
      <c r="B18" s="4" t="s">
        <v>262</v>
      </c>
    </row>
    <row r="19" spans="1:6">
      <c r="A19" s="4" t="s">
        <v>269</v>
      </c>
      <c r="B19" s="4" t="s">
        <v>272</v>
      </c>
    </row>
  </sheetData>
  <mergeCells count="10">
    <mergeCell ref="A1:B2"/>
    <mergeCell ref="C1:D1"/>
    <mergeCell ref="E1:F1"/>
    <mergeCell ref="C2:D2"/>
    <mergeCell ref="E2:F2"/>
    <mergeCell ref="A15:E15"/>
    <mergeCell ref="B16:E16"/>
    <mergeCell ref="B17:E17"/>
    <mergeCell ref="B18:E18"/>
    <mergeCell ref="B19:E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125</v>
      </c>
    </row>
    <row r="3" spans="1:3">
      <c r="A3" s="4" t="s">
        <v>274</v>
      </c>
      <c r="B3" s="6" t="n">
        <v>1380</v>
      </c>
      <c r="C3" s="6" t="n">
        <v>1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4" t="s">
        <v>236</v>
      </c>
      <c r="B2" s="6" t="n">
        <v>52931</v>
      </c>
      <c r="C2" s="6" t="n">
        <v>49127</v>
      </c>
    </row>
    <row r="3" spans="1:3">
      <c r="A3" s="4" t="s">
        <v>276</v>
      </c>
    </row>
    <row r="4" spans="1:3">
      <c r="A4" s="4" t="s">
        <v>236</v>
      </c>
      <c r="B4" s="5" t="n">
        <v>52931</v>
      </c>
      <c r="C4" s="5" t="n">
        <v>49127</v>
      </c>
    </row>
    <row r="5" spans="1:3">
      <c r="A5" s="4" t="s">
        <v>277</v>
      </c>
    </row>
    <row r="6" spans="1:3">
      <c r="A6" s="4" t="s">
        <v>236</v>
      </c>
      <c r="B6" s="5" t="n">
        <v>47941</v>
      </c>
      <c r="C6" s="5" t="n">
        <v>43402</v>
      </c>
    </row>
    <row r="7" spans="1:3">
      <c r="A7" s="4" t="s">
        <v>278</v>
      </c>
    </row>
    <row r="8" spans="1:3">
      <c r="A8" s="4" t="s">
        <v>236</v>
      </c>
      <c r="B8" s="5" t="n">
        <v>2373</v>
      </c>
      <c r="C8" s="5" t="n">
        <v>3222</v>
      </c>
    </row>
    <row r="9" spans="1:3">
      <c r="A9" s="4" t="s">
        <v>279</v>
      </c>
    </row>
    <row r="10" spans="1:3">
      <c r="A10" s="4" t="s">
        <v>236</v>
      </c>
      <c r="B10" s="4" t="s">
        <v>47</v>
      </c>
      <c r="C10" s="4" t="s">
        <v>47</v>
      </c>
    </row>
    <row r="11" spans="1:3">
      <c r="A11" s="4" t="s">
        <v>280</v>
      </c>
    </row>
    <row r="12" spans="1:3">
      <c r="A12" s="4" t="s">
        <v>236</v>
      </c>
      <c r="B12" s="6" t="n">
        <v>2617</v>
      </c>
      <c r="C12" s="6" t="n">
        <v>25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9</v>
      </c>
    </row>
    <row r="2" spans="1:3">
      <c r="A2" s="3" t="s">
        <v>282</v>
      </c>
    </row>
    <row r="3" spans="1:3">
      <c r="A3" s="4" t="s">
        <v>236</v>
      </c>
      <c r="B3" s="6" t="n">
        <v>52931</v>
      </c>
      <c r="C3" s="6" t="n">
        <v>49127</v>
      </c>
    </row>
    <row r="4" spans="1:3">
      <c r="A4" s="4" t="s">
        <v>276</v>
      </c>
    </row>
    <row r="5" spans="1:3">
      <c r="A5" s="3" t="s">
        <v>282</v>
      </c>
    </row>
    <row r="6" spans="1:3">
      <c r="A6" s="4" t="s">
        <v>236</v>
      </c>
      <c r="B6" s="5" t="n">
        <v>52931</v>
      </c>
      <c r="C6" s="5" t="n">
        <v>49127</v>
      </c>
    </row>
    <row r="7" spans="1:3">
      <c r="A7" s="4" t="s">
        <v>283</v>
      </c>
    </row>
    <row r="8" spans="1:3">
      <c r="A8" s="3" t="s">
        <v>282</v>
      </c>
    </row>
    <row r="9" spans="1:3">
      <c r="A9" s="4" t="s">
        <v>236</v>
      </c>
      <c r="B9" s="5" t="n">
        <v>20882</v>
      </c>
      <c r="C9" s="5" t="n">
        <v>19037</v>
      </c>
    </row>
    <row r="10" spans="1:3">
      <c r="A10" s="4" t="s">
        <v>284</v>
      </c>
    </row>
    <row r="11" spans="1:3">
      <c r="A11" s="3" t="s">
        <v>282</v>
      </c>
    </row>
    <row r="12" spans="1:3">
      <c r="A12" s="4" t="s">
        <v>236</v>
      </c>
      <c r="B12" s="5" t="n">
        <v>29432</v>
      </c>
      <c r="C12" s="5" t="n">
        <v>27587</v>
      </c>
    </row>
    <row r="13" spans="1:3">
      <c r="A13" s="4" t="s">
        <v>285</v>
      </c>
    </row>
    <row r="14" spans="1:3">
      <c r="A14" s="3" t="s">
        <v>282</v>
      </c>
    </row>
    <row r="15" spans="1:3">
      <c r="A15" s="4" t="s">
        <v>236</v>
      </c>
      <c r="B15" s="5" t="n">
        <v>2311</v>
      </c>
      <c r="C15" s="5" t="n">
        <v>2204</v>
      </c>
    </row>
    <row r="16" spans="1:3">
      <c r="A16" s="4" t="s">
        <v>286</v>
      </c>
    </row>
    <row r="17" spans="1:3">
      <c r="A17" s="3" t="s">
        <v>282</v>
      </c>
    </row>
    <row r="18" spans="1:3">
      <c r="A18" s="4" t="s">
        <v>236</v>
      </c>
      <c r="B18" s="6" t="n">
        <v>306</v>
      </c>
      <c r="C18" s="6" t="n">
        <v>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9</v>
      </c>
    </row>
    <row r="2" spans="1:3">
      <c r="A2" s="3" t="s">
        <v>125</v>
      </c>
    </row>
    <row r="3" spans="1:3">
      <c r="A3" s="4" t="s">
        <v>288</v>
      </c>
      <c r="B3" s="6" t="n">
        <v>2617</v>
      </c>
      <c r="C3" s="6" t="n">
        <v>2503</v>
      </c>
    </row>
    <row r="4" spans="1:3">
      <c r="A4" s="4" t="s">
        <v>289</v>
      </c>
      <c r="B4" s="4" t="s">
        <v>47</v>
      </c>
      <c r="C4" s="4" t="s">
        <v>47</v>
      </c>
    </row>
    <row r="5" spans="1:3">
      <c r="A5" s="4" t="s">
        <v>290</v>
      </c>
      <c r="B5" s="5" t="n">
        <v>2617</v>
      </c>
      <c r="C5" s="5" t="n">
        <v>2503</v>
      </c>
    </row>
    <row r="6" spans="1:3">
      <c r="A6" s="4" t="s">
        <v>291</v>
      </c>
      <c r="B6" s="5" t="n">
        <v>-29</v>
      </c>
      <c r="C6" s="5" t="n">
        <v>-20</v>
      </c>
    </row>
    <row r="7" spans="1:3">
      <c r="A7" s="4" t="s">
        <v>292</v>
      </c>
      <c r="B7" s="6" t="n">
        <v>2588</v>
      </c>
      <c r="C7" s="6" t="n">
        <v>2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42</v>
      </c>
    </row>
    <row r="2" spans="1:3">
      <c r="B2" s="2" t="s">
        <v>2</v>
      </c>
      <c r="C2" s="2" t="s">
        <v>29</v>
      </c>
    </row>
    <row r="3" spans="1:3">
      <c r="A3" s="4" t="s">
        <v>294</v>
      </c>
    </row>
    <row r="4" spans="1:3">
      <c r="A4" s="4" t="s">
        <v>295</v>
      </c>
      <c r="B4" s="4" t="s">
        <v>296</v>
      </c>
      <c r="C4" s="4" t="s">
        <v>296</v>
      </c>
    </row>
    <row r="5" spans="1:3">
      <c r="A5" s="4" t="s">
        <v>297</v>
      </c>
      <c r="B5" s="4" t="s">
        <v>298</v>
      </c>
      <c r="C5" s="4" t="s">
        <v>298</v>
      </c>
    </row>
    <row r="6" spans="1:3">
      <c r="A6" s="4" t="s">
        <v>299</v>
      </c>
    </row>
    <row r="7" spans="1:3">
      <c r="A7" s="4" t="s">
        <v>295</v>
      </c>
      <c r="B7" s="4" t="s">
        <v>300</v>
      </c>
      <c r="C7" s="4" t="s">
        <v>300</v>
      </c>
    </row>
    <row r="8" spans="1:3">
      <c r="A8" s="4" t="s">
        <v>297</v>
      </c>
      <c r="B8" s="4" t="s">
        <v>301</v>
      </c>
      <c r="C8" s="4" t="s">
        <v>301</v>
      </c>
    </row>
    <row r="9" spans="1:3">
      <c r="A9" s="4" t="s">
        <v>302</v>
      </c>
    </row>
    <row r="10" spans="1:3">
      <c r="A10" s="4" t="s">
        <v>295</v>
      </c>
      <c r="B10" s="4" t="s">
        <v>303</v>
      </c>
      <c r="C10" s="4" t="s">
        <v>303</v>
      </c>
    </row>
    <row r="11" spans="1:3">
      <c r="A11" s="4" t="s">
        <v>297</v>
      </c>
      <c r="B11" s="4" t="s">
        <v>304</v>
      </c>
      <c r="C11"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05</v>
      </c>
      <c r="B1" s="2" t="s">
        <v>1</v>
      </c>
      <c r="G1" s="2" t="s">
        <v>242</v>
      </c>
    </row>
    <row r="2" spans="1:7">
      <c r="B2" s="2" t="s">
        <v>2</v>
      </c>
      <c r="C2" s="2" t="s">
        <v>29</v>
      </c>
      <c r="D2" s="2" t="s">
        <v>306</v>
      </c>
      <c r="E2" s="2" t="s">
        <v>307</v>
      </c>
      <c r="F2" s="2" t="s">
        <v>56</v>
      </c>
      <c r="G2" s="2" t="s">
        <v>29</v>
      </c>
    </row>
    <row r="3" spans="1:7">
      <c r="A3" s="3" t="s">
        <v>128</v>
      </c>
    </row>
    <row r="4" spans="1:7">
      <c r="A4" s="4" t="s">
        <v>308</v>
      </c>
      <c r="B4" s="6" t="n">
        <v>5973</v>
      </c>
      <c r="E4" s="6" t="n">
        <v>1079</v>
      </c>
      <c r="F4" s="6" t="n">
        <v>1036</v>
      </c>
      <c r="G4" s="6" t="n">
        <v>1036</v>
      </c>
    </row>
    <row r="5" spans="1:7">
      <c r="A5" s="4" t="s">
        <v>309</v>
      </c>
      <c r="B5" s="4" t="s">
        <v>47</v>
      </c>
      <c r="F5" s="4" t="s">
        <v>47</v>
      </c>
      <c r="G5" s="5" t="n">
        <v>4738</v>
      </c>
    </row>
    <row r="6" spans="1:7">
      <c r="A6" s="4" t="s">
        <v>310</v>
      </c>
      <c r="B6" s="5" t="n">
        <v>176</v>
      </c>
      <c r="F6" s="5" t="n">
        <v>48</v>
      </c>
      <c r="G6" s="5" t="n">
        <v>1608</v>
      </c>
    </row>
    <row r="7" spans="1:7">
      <c r="A7" s="4" t="s">
        <v>311</v>
      </c>
      <c r="B7" s="4" t="s">
        <v>47</v>
      </c>
      <c r="F7" s="4" t="s">
        <v>47</v>
      </c>
      <c r="G7" s="5" t="n">
        <v>-809</v>
      </c>
    </row>
    <row r="8" spans="1:7">
      <c r="A8" s="4" t="s">
        <v>312</v>
      </c>
      <c r="B8" s="4" t="s">
        <v>47</v>
      </c>
      <c r="F8" s="4" t="s">
        <v>47</v>
      </c>
      <c r="G8" s="4" t="s">
        <v>47</v>
      </c>
    </row>
    <row r="9" spans="1:7">
      <c r="A9" s="4" t="s">
        <v>313</v>
      </c>
      <c r="B9" s="4" t="s">
        <v>47</v>
      </c>
      <c r="F9" s="4" t="s">
        <v>47</v>
      </c>
      <c r="G9" s="5" t="n">
        <v>-103</v>
      </c>
    </row>
    <row r="10" spans="1:7">
      <c r="A10" s="4" t="s">
        <v>314</v>
      </c>
      <c r="B10" s="4" t="s">
        <v>47</v>
      </c>
      <c r="F10" s="4" t="s">
        <v>47</v>
      </c>
      <c r="G10" s="5" t="n">
        <v>19</v>
      </c>
    </row>
    <row r="11" spans="1:7">
      <c r="A11" s="4" t="s">
        <v>315</v>
      </c>
      <c r="B11" s="4" t="s">
        <v>47</v>
      </c>
      <c r="F11" s="4" t="s">
        <v>47</v>
      </c>
      <c r="G11" s="5" t="n">
        <v>-47</v>
      </c>
    </row>
    <row r="12" spans="1:7">
      <c r="A12" s="4" t="s">
        <v>73</v>
      </c>
      <c r="B12" s="5" t="n">
        <v>-80</v>
      </c>
      <c r="C12" s="6" t="n">
        <v>-379</v>
      </c>
      <c r="D12" s="6" t="n">
        <v>-51</v>
      </c>
      <c r="E12" s="6" t="n">
        <v>-80</v>
      </c>
      <c r="F12" s="5" t="n">
        <v>-5</v>
      </c>
      <c r="G12" s="5" t="n">
        <v>-468</v>
      </c>
    </row>
    <row r="13" spans="1:7">
      <c r="A13" s="4" t="s">
        <v>316</v>
      </c>
      <c r="B13" s="6" t="n">
        <v>6069</v>
      </c>
      <c r="C13" s="6" t="n">
        <v>5973</v>
      </c>
      <c r="F13" s="6" t="n">
        <v>1079</v>
      </c>
      <c r="G13" s="6" t="n">
        <v>5973</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7</v>
      </c>
      <c r="B1" s="2" t="s">
        <v>1</v>
      </c>
    </row>
    <row r="2" spans="1:3">
      <c r="B2" s="2" t="s">
        <v>2</v>
      </c>
      <c r="C2" s="2" t="s">
        <v>29</v>
      </c>
    </row>
    <row r="3" spans="1:3">
      <c r="A3" s="4" t="s">
        <v>318</v>
      </c>
    </row>
    <row r="4" spans="1:3">
      <c r="A4" s="4" t="s">
        <v>319</v>
      </c>
      <c r="B4" s="4" t="s">
        <v>320</v>
      </c>
      <c r="C4" s="4" t="s">
        <v>321</v>
      </c>
    </row>
    <row r="5" spans="1:3">
      <c r="A5" s="4" t="s">
        <v>322</v>
      </c>
    </row>
    <row r="6" spans="1:3">
      <c r="A6" s="4" t="s">
        <v>323</v>
      </c>
      <c r="B6" s="6" t="n">
        <v>758</v>
      </c>
    </row>
    <row r="7" spans="1:3">
      <c r="A7" s="4" t="s">
        <v>324</v>
      </c>
      <c r="B7" s="6" t="n">
        <v>2500</v>
      </c>
    </row>
    <row r="8" spans="1:3">
      <c r="A8" s="4" t="s">
        <v>325</v>
      </c>
    </row>
    <row r="9" spans="1:3">
      <c r="A9" s="4" t="s">
        <v>326</v>
      </c>
      <c r="B9" s="4" t="s">
        <v>327</v>
      </c>
    </row>
    <row r="10" spans="1:3">
      <c r="A10" s="4" t="s">
        <v>328</v>
      </c>
    </row>
    <row r="11" spans="1:3">
      <c r="A11" s="4" t="s">
        <v>326</v>
      </c>
      <c r="B11"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0</v>
      </c>
      <c r="B1" s="2" t="s">
        <v>2</v>
      </c>
      <c r="C1" s="2" t="s">
        <v>29</v>
      </c>
    </row>
    <row r="2" spans="1:3">
      <c r="A2" s="3" t="s">
        <v>131</v>
      </c>
    </row>
    <row r="3" spans="1:3">
      <c r="A3" s="4" t="s">
        <v>331</v>
      </c>
      <c r="B3" s="6" t="n">
        <v>25382</v>
      </c>
      <c r="C3" s="6" t="n">
        <v>22521</v>
      </c>
    </row>
    <row r="4" spans="1:3">
      <c r="A4" s="4" t="s">
        <v>332</v>
      </c>
      <c r="B4" s="5" t="n">
        <v>758</v>
      </c>
      <c r="C4" s="5" t="n">
        <v>816</v>
      </c>
    </row>
    <row r="5" spans="1:3">
      <c r="A5" s="4" t="s">
        <v>333</v>
      </c>
      <c r="B5" s="5" t="n">
        <v>500</v>
      </c>
      <c r="C5" s="5" t="n">
        <v>500</v>
      </c>
    </row>
    <row r="6" spans="1:3">
      <c r="A6" s="4" t="s">
        <v>334</v>
      </c>
      <c r="B6" s="5" t="n">
        <v>1008</v>
      </c>
      <c r="C6" s="5" t="n">
        <v>1008</v>
      </c>
    </row>
    <row r="7" spans="1:3">
      <c r="A7" s="4" t="s">
        <v>335</v>
      </c>
      <c r="B7" s="5" t="n">
        <v>18831</v>
      </c>
      <c r="C7" s="5" t="n">
        <v>17348</v>
      </c>
    </row>
    <row r="8" spans="1:3">
      <c r="A8" s="4" t="s">
        <v>336</v>
      </c>
      <c r="B8" s="5" t="n">
        <v>2756</v>
      </c>
      <c r="C8" s="5" t="n">
        <v>3401</v>
      </c>
    </row>
    <row r="9" spans="1:3">
      <c r="A9" s="4" t="s">
        <v>337</v>
      </c>
      <c r="B9" s="5" t="n">
        <v>590</v>
      </c>
      <c r="C9" s="5" t="n">
        <v>590</v>
      </c>
    </row>
    <row r="10" spans="1:3">
      <c r="A10" s="4" t="s">
        <v>214</v>
      </c>
      <c r="B10" s="6" t="n">
        <v>49825</v>
      </c>
      <c r="C10" s="6" t="n">
        <v>46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6</v>
      </c>
    </row>
    <row r="3" spans="1:3">
      <c r="A3" s="3" t="s">
        <v>79</v>
      </c>
    </row>
    <row r="4" spans="1:3">
      <c r="A4" s="4" t="s">
        <v>80</v>
      </c>
      <c r="B4" s="6" t="n">
        <v>3697</v>
      </c>
      <c r="C4" s="6" t="n">
        <v>3686</v>
      </c>
    </row>
    <row r="5" spans="1:3">
      <c r="A5" s="4" t="s">
        <v>81</v>
      </c>
      <c r="B5" s="5" t="n">
        <v>352</v>
      </c>
      <c r="C5" s="5" t="n">
        <v>287</v>
      </c>
    </row>
    <row r="6" spans="1:3">
      <c r="A6" s="4" t="s">
        <v>82</v>
      </c>
      <c r="B6" s="5" t="n">
        <v>60</v>
      </c>
      <c r="C6" s="4" t="s">
        <v>47</v>
      </c>
    </row>
    <row r="7" spans="1:3">
      <c r="A7" s="4" t="s">
        <v>83</v>
      </c>
      <c r="B7" s="5" t="n">
        <v>-105</v>
      </c>
      <c r="C7" s="5" t="n">
        <v>-63</v>
      </c>
    </row>
    <row r="8" spans="1:3">
      <c r="A8" s="4" t="s">
        <v>84</v>
      </c>
      <c r="B8" s="4" t="s">
        <v>47</v>
      </c>
      <c r="C8" s="5" t="n">
        <v>-22</v>
      </c>
    </row>
    <row r="9" spans="1:3">
      <c r="A9" s="4" t="s">
        <v>85</v>
      </c>
      <c r="B9" s="6" t="n">
        <v>4004</v>
      </c>
      <c r="C9" s="6" t="n">
        <v>38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38</v>
      </c>
      <c r="B1" s="2" t="s">
        <v>339</v>
      </c>
    </row>
    <row r="2" spans="1:2">
      <c r="A2" s="4" t="s">
        <v>340</v>
      </c>
    </row>
    <row r="3" spans="1:2">
      <c r="A3" s="4" t="s">
        <v>27</v>
      </c>
      <c r="B3" s="6" t="n">
        <v>32914</v>
      </c>
    </row>
    <row r="4" spans="1:2">
      <c r="A4" s="4" t="s">
        <v>341</v>
      </c>
      <c r="B4" s="5" t="n">
        <v>5073</v>
      </c>
    </row>
    <row r="5" spans="1:2">
      <c r="A5" s="4" t="s">
        <v>342</v>
      </c>
      <c r="B5" s="5" t="n">
        <v>7202</v>
      </c>
    </row>
    <row r="6" spans="1:2">
      <c r="A6" s="4" t="s">
        <v>343</v>
      </c>
      <c r="B6" s="5" t="n">
        <v>3841</v>
      </c>
    </row>
    <row r="7" spans="1:2">
      <c r="A7" s="4" t="s">
        <v>344</v>
      </c>
      <c r="B7" s="5" t="n">
        <v>795</v>
      </c>
    </row>
    <row r="8" spans="1:2">
      <c r="A8" s="4" t="s">
        <v>214</v>
      </c>
      <c r="B8" s="5" t="n">
        <v>49825</v>
      </c>
    </row>
    <row r="9" spans="1:2">
      <c r="A9" s="4" t="s">
        <v>345</v>
      </c>
    </row>
    <row r="10" spans="1:2">
      <c r="A10" s="4" t="s">
        <v>27</v>
      </c>
      <c r="B10" s="5" t="n">
        <v>5521</v>
      </c>
    </row>
    <row r="11" spans="1:2">
      <c r="A11" s="4" t="s">
        <v>341</v>
      </c>
      <c r="B11" s="5" t="n">
        <v>4006</v>
      </c>
    </row>
    <row r="12" spans="1:2">
      <c r="A12" s="4" t="s">
        <v>342</v>
      </c>
      <c r="B12" s="5" t="n">
        <v>7187</v>
      </c>
    </row>
    <row r="13" spans="1:2">
      <c r="A13" s="4" t="s">
        <v>343</v>
      </c>
      <c r="B13" s="5" t="n">
        <v>2079</v>
      </c>
    </row>
    <row r="14" spans="1:2">
      <c r="A14" s="4" t="s">
        <v>344</v>
      </c>
      <c r="B14" s="5" t="n">
        <v>38</v>
      </c>
    </row>
    <row r="15" spans="1:2">
      <c r="A15" s="4" t="s">
        <v>214</v>
      </c>
      <c r="B15" s="5" t="n">
        <v>18831</v>
      </c>
    </row>
    <row r="16" spans="1:2">
      <c r="A16" s="4" t="s">
        <v>346</v>
      </c>
    </row>
    <row r="17" spans="1:2">
      <c r="A17" s="4" t="s">
        <v>27</v>
      </c>
      <c r="B17" s="5" t="n">
        <v>1887</v>
      </c>
    </row>
    <row r="18" spans="1:2">
      <c r="A18" s="4" t="s">
        <v>341</v>
      </c>
      <c r="B18" s="5" t="n">
        <v>1052</v>
      </c>
    </row>
    <row r="19" spans="1:2">
      <c r="A19" s="4" t="s">
        <v>342</v>
      </c>
      <c r="B19" s="4" t="s">
        <v>47</v>
      </c>
    </row>
    <row r="20" spans="1:2">
      <c r="A20" s="4" t="s">
        <v>343</v>
      </c>
      <c r="B20" s="5" t="n">
        <v>1746</v>
      </c>
    </row>
    <row r="21" spans="1:2">
      <c r="A21" s="4" t="s">
        <v>344</v>
      </c>
      <c r="B21" s="5" t="n">
        <v>169</v>
      </c>
    </row>
    <row r="22" spans="1:2">
      <c r="A22" s="4" t="s">
        <v>214</v>
      </c>
      <c r="B22" s="5" t="n">
        <v>4854</v>
      </c>
    </row>
    <row r="23" spans="1:2">
      <c r="A23" s="4" t="s">
        <v>197</v>
      </c>
    </row>
    <row r="24" spans="1:2">
      <c r="A24" s="4" t="s">
        <v>27</v>
      </c>
      <c r="B24" s="5" t="n">
        <v>25506</v>
      </c>
    </row>
    <row r="25" spans="1:2">
      <c r="A25" s="4" t="s">
        <v>341</v>
      </c>
      <c r="B25" s="5" t="n">
        <v>15</v>
      </c>
    </row>
    <row r="26" spans="1:2">
      <c r="A26" s="4" t="s">
        <v>342</v>
      </c>
      <c r="B26" s="5" t="n">
        <v>15</v>
      </c>
    </row>
    <row r="27" spans="1:2">
      <c r="A27" s="4" t="s">
        <v>343</v>
      </c>
      <c r="B27" s="5" t="n">
        <v>16</v>
      </c>
    </row>
    <row r="28" spans="1:2">
      <c r="A28" s="4" t="s">
        <v>344</v>
      </c>
      <c r="B28" s="5" t="n">
        <v>588</v>
      </c>
    </row>
    <row r="29" spans="1:2">
      <c r="A29" s="4" t="s">
        <v>214</v>
      </c>
      <c r="B29" s="6" t="n">
        <v>261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2</v>
      </c>
      <c r="C1" s="2" t="s">
        <v>29</v>
      </c>
    </row>
    <row r="2" spans="1:3">
      <c r="A2" s="4" t="s">
        <v>348</v>
      </c>
      <c r="B2" s="6" t="n">
        <v>33602</v>
      </c>
      <c r="C2" s="6" t="n">
        <v>30660</v>
      </c>
    </row>
    <row r="3" spans="1:3">
      <c r="A3" s="4" t="s">
        <v>349</v>
      </c>
      <c r="B3" s="5" t="n">
        <v>21486</v>
      </c>
      <c r="C3" s="5" t="n">
        <v>19013</v>
      </c>
    </row>
    <row r="4" spans="1:3">
      <c r="A4" s="4" t="s">
        <v>350</v>
      </c>
    </row>
    <row r="5" spans="1:3">
      <c r="A5" s="4" t="s">
        <v>348</v>
      </c>
      <c r="B5" s="5" t="n">
        <v>9578</v>
      </c>
      <c r="C5" s="5" t="n">
        <v>8742</v>
      </c>
    </row>
    <row r="6" spans="1:3">
      <c r="A6" s="4" t="s">
        <v>349</v>
      </c>
      <c r="B6" s="5" t="n">
        <v>6254</v>
      </c>
      <c r="C6" s="5" t="n">
        <v>5294</v>
      </c>
    </row>
    <row r="7" spans="1:3">
      <c r="A7" s="4" t="s">
        <v>351</v>
      </c>
    </row>
    <row r="8" spans="1:3">
      <c r="A8" s="4" t="s">
        <v>348</v>
      </c>
      <c r="B8" s="5" t="n">
        <v>12693</v>
      </c>
      <c r="C8" s="5" t="n">
        <v>11788</v>
      </c>
    </row>
    <row r="9" spans="1:3">
      <c r="A9" s="4" t="s">
        <v>349</v>
      </c>
      <c r="B9" s="5" t="n">
        <v>6907</v>
      </c>
      <c r="C9" s="5" t="n">
        <v>6408</v>
      </c>
    </row>
    <row r="10" spans="1:3">
      <c r="A10" s="4" t="s">
        <v>352</v>
      </c>
    </row>
    <row r="11" spans="1:3">
      <c r="A11" s="4" t="s">
        <v>348</v>
      </c>
      <c r="B11" s="5" t="n">
        <v>1855</v>
      </c>
      <c r="C11" s="5" t="n">
        <v>2051</v>
      </c>
    </row>
    <row r="12" spans="1:3">
      <c r="A12" s="4" t="s">
        <v>349</v>
      </c>
      <c r="B12" s="5" t="n">
        <v>1325</v>
      </c>
      <c r="C12" s="5" t="n">
        <v>1325</v>
      </c>
    </row>
    <row r="13" spans="1:3">
      <c r="A13" s="4" t="s">
        <v>353</v>
      </c>
    </row>
    <row r="14" spans="1:3">
      <c r="A14" s="4" t="s">
        <v>348</v>
      </c>
      <c r="B14" s="5" t="n">
        <v>9476</v>
      </c>
      <c r="C14" s="5" t="n">
        <v>8079</v>
      </c>
    </row>
    <row r="15" spans="1:3">
      <c r="A15" s="4" t="s">
        <v>349</v>
      </c>
      <c r="B15" s="6" t="n">
        <v>7000</v>
      </c>
      <c r="C15" s="6" t="n">
        <v>59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242</v>
      </c>
    </row>
    <row r="2" spans="1:4">
      <c r="B2" s="2" t="s">
        <v>2</v>
      </c>
      <c r="C2" s="2" t="s">
        <v>56</v>
      </c>
      <c r="D2" s="2" t="s">
        <v>29</v>
      </c>
    </row>
    <row r="3" spans="1:4">
      <c r="A3" s="3" t="s">
        <v>131</v>
      </c>
    </row>
    <row r="4" spans="1:4">
      <c r="A4" s="4" t="s">
        <v>355</v>
      </c>
      <c r="B4" s="6" t="n">
        <v>17348</v>
      </c>
      <c r="C4" s="6" t="n">
        <v>14121</v>
      </c>
      <c r="D4" s="6" t="n">
        <v>14121</v>
      </c>
    </row>
    <row r="5" spans="1:4">
      <c r="A5" s="4" t="s">
        <v>356</v>
      </c>
      <c r="B5" s="5" t="n">
        <v>3532</v>
      </c>
      <c r="C5" s="5" t="n">
        <v>1309</v>
      </c>
      <c r="D5" s="5" t="n">
        <v>9645</v>
      </c>
    </row>
    <row r="6" spans="1:4">
      <c r="A6" s="4" t="s">
        <v>357</v>
      </c>
      <c r="B6" s="5" t="n">
        <v>-2049</v>
      </c>
      <c r="C6" s="5" t="n">
        <v>-1645</v>
      </c>
      <c r="D6" s="5" t="n">
        <v>-6418</v>
      </c>
    </row>
    <row r="7" spans="1:4">
      <c r="A7" s="4" t="s">
        <v>358</v>
      </c>
      <c r="B7" s="5" t="n">
        <v>18831</v>
      </c>
      <c r="C7" s="5" t="n">
        <v>13785</v>
      </c>
      <c r="D7" s="5" t="n">
        <v>17348</v>
      </c>
    </row>
    <row r="8" spans="1:4">
      <c r="A8" s="4" t="s">
        <v>359</v>
      </c>
      <c r="B8" s="5" t="n">
        <v>454</v>
      </c>
      <c r="C8" s="5" t="n">
        <v>267</v>
      </c>
      <c r="D8" s="5" t="n">
        <v>212</v>
      </c>
    </row>
    <row r="9" spans="1:4">
      <c r="A9" s="4" t="s">
        <v>360</v>
      </c>
      <c r="B9" s="6" t="n">
        <v>18377</v>
      </c>
      <c r="C9" s="6" t="n">
        <v>13518</v>
      </c>
      <c r="D9" s="6" t="n">
        <v>171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1</v>
      </c>
      <c r="B1" s="2" t="s">
        <v>1</v>
      </c>
      <c r="D1" s="2" t="s">
        <v>242</v>
      </c>
    </row>
    <row r="2" spans="1:5">
      <c r="B2" s="2" t="s">
        <v>2</v>
      </c>
      <c r="C2" s="2" t="s">
        <v>56</v>
      </c>
      <c r="D2" s="2" t="s">
        <v>29</v>
      </c>
      <c r="E2" s="2" t="s">
        <v>211</v>
      </c>
    </row>
    <row r="3" spans="1:5">
      <c r="A3" s="4" t="s">
        <v>362</v>
      </c>
      <c r="B3" s="6" t="n">
        <v>1212</v>
      </c>
      <c r="C3" s="6" t="n">
        <v>1102</v>
      </c>
      <c r="D3" s="6" t="n">
        <v>1102</v>
      </c>
    </row>
    <row r="4" spans="1:5">
      <c r="A4" s="4" t="s">
        <v>363</v>
      </c>
      <c r="B4" s="5" t="n">
        <v>282</v>
      </c>
      <c r="C4" s="5" t="n">
        <v>29</v>
      </c>
      <c r="D4" s="5" t="n">
        <v>117</v>
      </c>
    </row>
    <row r="5" spans="1:5">
      <c r="A5" s="4" t="s">
        <v>364</v>
      </c>
      <c r="B5" s="4" t="s">
        <v>47</v>
      </c>
      <c r="C5" s="4" t="s">
        <v>47</v>
      </c>
      <c r="D5" s="5" t="n">
        <v>-7</v>
      </c>
    </row>
    <row r="6" spans="1:5">
      <c r="A6" s="4" t="s">
        <v>365</v>
      </c>
      <c r="B6" s="5" t="n">
        <v>1494</v>
      </c>
      <c r="C6" s="5" t="n">
        <v>1131</v>
      </c>
      <c r="D6" s="5" t="n">
        <v>1212</v>
      </c>
    </row>
    <row r="7" spans="1:5">
      <c r="A7" s="4" t="s">
        <v>366</v>
      </c>
      <c r="B7" s="5" t="n">
        <v>-1040</v>
      </c>
      <c r="C7" s="5" t="n">
        <v>-864</v>
      </c>
      <c r="D7" s="5" t="n">
        <v>-1000</v>
      </c>
      <c r="E7" s="6" t="n">
        <v>-816</v>
      </c>
    </row>
    <row r="8" spans="1:5">
      <c r="A8" s="4" t="s">
        <v>367</v>
      </c>
      <c r="B8" s="5" t="n">
        <v>454</v>
      </c>
      <c r="C8" s="5" t="n">
        <v>267</v>
      </c>
      <c r="D8" s="5" t="n">
        <v>212</v>
      </c>
    </row>
    <row r="9" spans="1:5">
      <c r="A9" s="4" t="s">
        <v>197</v>
      </c>
    </row>
    <row r="10" spans="1:5">
      <c r="A10" s="4" t="s">
        <v>362</v>
      </c>
      <c r="B10" s="5" t="n">
        <v>104</v>
      </c>
      <c r="C10" s="4" t="s">
        <v>47</v>
      </c>
      <c r="D10" s="4" t="s">
        <v>47</v>
      </c>
    </row>
    <row r="11" spans="1:5">
      <c r="A11" s="4" t="s">
        <v>363</v>
      </c>
      <c r="B11" s="4" t="s">
        <v>47</v>
      </c>
      <c r="C11" s="5" t="n">
        <v>5</v>
      </c>
      <c r="D11" s="5" t="n">
        <v>104</v>
      </c>
    </row>
    <row r="12" spans="1:5">
      <c r="A12" s="4" t="s">
        <v>365</v>
      </c>
      <c r="B12" s="5" t="n">
        <v>104</v>
      </c>
      <c r="C12" s="5" t="n">
        <v>5</v>
      </c>
      <c r="D12" s="5" t="n">
        <v>104</v>
      </c>
    </row>
    <row r="13" spans="1:5">
      <c r="A13" s="4" t="s">
        <v>366</v>
      </c>
      <c r="B13" s="5" t="n">
        <v>-50</v>
      </c>
      <c r="C13" s="4" t="s">
        <v>47</v>
      </c>
      <c r="D13" s="5" t="n">
        <v>-25</v>
      </c>
    </row>
    <row r="14" spans="1:5">
      <c r="A14" s="4" t="s">
        <v>367</v>
      </c>
      <c r="B14" s="6" t="n">
        <v>54</v>
      </c>
      <c r="C14" s="6" t="n">
        <v>5</v>
      </c>
      <c r="D14" s="6" t="n">
        <v>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242</v>
      </c>
    </row>
    <row r="2" spans="1:4">
      <c r="B2" s="2" t="s">
        <v>2</v>
      </c>
      <c r="C2" s="2" t="s">
        <v>56</v>
      </c>
      <c r="D2" s="2" t="s">
        <v>29</v>
      </c>
    </row>
    <row r="3" spans="1:4">
      <c r="A3" s="3" t="s">
        <v>131</v>
      </c>
    </row>
    <row r="4" spans="1:4">
      <c r="A4" s="4" t="s">
        <v>369</v>
      </c>
      <c r="B4" s="6" t="n">
        <v>1000</v>
      </c>
      <c r="C4" s="6" t="n">
        <v>816</v>
      </c>
      <c r="D4" s="6" t="n">
        <v>816</v>
      </c>
    </row>
    <row r="5" spans="1:4">
      <c r="A5" s="4" t="s">
        <v>363</v>
      </c>
      <c r="B5" s="5" t="n">
        <v>40</v>
      </c>
      <c r="C5" s="5" t="n">
        <v>48</v>
      </c>
      <c r="D5" s="5" t="n">
        <v>184</v>
      </c>
    </row>
    <row r="6" spans="1:4">
      <c r="A6" s="4" t="s">
        <v>370</v>
      </c>
      <c r="B6" s="6" t="n">
        <v>1040</v>
      </c>
      <c r="C6" s="6" t="n">
        <v>864</v>
      </c>
      <c r="D6" s="6"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1</v>
      </c>
      <c r="C1" s="2" t="s">
        <v>1</v>
      </c>
    </row>
    <row r="2" spans="1:4">
      <c r="C2" s="2" t="s">
        <v>2</v>
      </c>
      <c r="D2" s="2" t="s">
        <v>29</v>
      </c>
    </row>
    <row r="3" spans="1:4">
      <c r="A3" s="4" t="s">
        <v>372</v>
      </c>
    </row>
    <row r="4" spans="1:4">
      <c r="A4" s="4" t="s">
        <v>373</v>
      </c>
      <c r="B4" s="4" t="s">
        <v>251</v>
      </c>
      <c r="C4" s="4" t="s">
        <v>374</v>
      </c>
    </row>
    <row r="5" spans="1:4">
      <c r="A5" s="4" t="s">
        <v>375</v>
      </c>
      <c r="B5" s="4" t="s">
        <v>259</v>
      </c>
      <c r="C5" s="4" t="s">
        <v>376</v>
      </c>
    </row>
    <row r="6" spans="1:4">
      <c r="A6" s="4" t="s">
        <v>377</v>
      </c>
      <c r="C6" s="6" t="n">
        <v>500</v>
      </c>
      <c r="D6" s="6" t="n">
        <v>500</v>
      </c>
    </row>
    <row r="7" spans="1:4">
      <c r="A7" s="4" t="s">
        <v>378</v>
      </c>
    </row>
    <row r="8" spans="1:4">
      <c r="A8" s="4" t="s">
        <v>373</v>
      </c>
      <c r="C8" s="4" t="s">
        <v>379</v>
      </c>
    </row>
    <row r="9" spans="1:4">
      <c r="A9" s="4" t="s">
        <v>375</v>
      </c>
      <c r="B9" s="4" t="s">
        <v>259</v>
      </c>
      <c r="C9" s="4" t="s">
        <v>380</v>
      </c>
    </row>
    <row r="10" spans="1:4">
      <c r="A10" s="4" t="s">
        <v>377</v>
      </c>
      <c r="C10" s="6" t="n">
        <v>500</v>
      </c>
      <c r="D10" s="5" t="n">
        <v>500</v>
      </c>
    </row>
    <row r="11" spans="1:4">
      <c r="A11" s="4" t="s">
        <v>381</v>
      </c>
    </row>
    <row r="12" spans="1:4">
      <c r="A12" s="4" t="s">
        <v>373</v>
      </c>
      <c r="C12" s="4" t="s">
        <v>382</v>
      </c>
    </row>
    <row r="13" spans="1:4">
      <c r="A13" s="4" t="s">
        <v>375</v>
      </c>
      <c r="B13" s="4" t="s">
        <v>259</v>
      </c>
      <c r="C13" s="4" t="s">
        <v>380</v>
      </c>
    </row>
    <row r="14" spans="1:4">
      <c r="A14" s="4" t="s">
        <v>377</v>
      </c>
      <c r="C14" s="4" t="s">
        <v>47</v>
      </c>
      <c r="D14" s="5" t="n">
        <v>1014</v>
      </c>
    </row>
    <row r="15" spans="1:4">
      <c r="A15" s="4" t="s">
        <v>383</v>
      </c>
    </row>
    <row r="16" spans="1:4">
      <c r="A16" s="4" t="s">
        <v>373</v>
      </c>
      <c r="C16" s="4" t="s">
        <v>384</v>
      </c>
    </row>
    <row r="17" spans="1:4">
      <c r="A17" s="4" t="s">
        <v>375</v>
      </c>
      <c r="B17" s="4" t="s">
        <v>259</v>
      </c>
      <c r="C17" s="4" t="s">
        <v>376</v>
      </c>
    </row>
    <row r="18" spans="1:4">
      <c r="A18" s="4" t="s">
        <v>377</v>
      </c>
      <c r="C18" s="6" t="n">
        <v>1125</v>
      </c>
      <c r="D18" s="5" t="n">
        <v>1125</v>
      </c>
    </row>
    <row r="19" spans="1:4">
      <c r="A19" s="4" t="s">
        <v>385</v>
      </c>
    </row>
    <row r="20" spans="1:4">
      <c r="A20" s="4" t="s">
        <v>373</v>
      </c>
      <c r="C20" s="4" t="s">
        <v>386</v>
      </c>
    </row>
    <row r="21" spans="1:4">
      <c r="A21" s="4" t="s">
        <v>375</v>
      </c>
      <c r="B21" s="4" t="s">
        <v>259</v>
      </c>
      <c r="C21" s="4" t="s">
        <v>387</v>
      </c>
    </row>
    <row r="22" spans="1:4">
      <c r="A22" s="4" t="s">
        <v>377</v>
      </c>
      <c r="C22" s="6" t="n">
        <v>113</v>
      </c>
      <c r="D22" s="5" t="n">
        <v>113</v>
      </c>
    </row>
    <row r="23" spans="1:4">
      <c r="A23" s="4" t="s">
        <v>388</v>
      </c>
    </row>
    <row r="24" spans="1:4">
      <c r="A24" s="4" t="s">
        <v>373</v>
      </c>
      <c r="C24" s="4" t="s">
        <v>389</v>
      </c>
    </row>
    <row r="25" spans="1:4">
      <c r="A25" s="4" t="s">
        <v>375</v>
      </c>
      <c r="B25" s="4" t="s">
        <v>259</v>
      </c>
      <c r="C25" s="4" t="s">
        <v>380</v>
      </c>
    </row>
    <row r="26" spans="1:4">
      <c r="A26" s="4" t="s">
        <v>377</v>
      </c>
      <c r="C26" s="6" t="n">
        <v>100</v>
      </c>
      <c r="D26" s="5" t="n">
        <v>100</v>
      </c>
    </row>
    <row r="27" spans="1:4">
      <c r="A27" s="4" t="s">
        <v>390</v>
      </c>
    </row>
    <row r="28" spans="1:4">
      <c r="A28" s="4" t="s">
        <v>373</v>
      </c>
      <c r="C28" s="4" t="s">
        <v>391</v>
      </c>
    </row>
    <row r="29" spans="1:4">
      <c r="A29" s="4" t="s">
        <v>375</v>
      </c>
      <c r="B29" s="4" t="s">
        <v>259</v>
      </c>
      <c r="C29" s="4" t="s">
        <v>380</v>
      </c>
    </row>
    <row r="30" spans="1:4">
      <c r="A30" s="4" t="s">
        <v>377</v>
      </c>
      <c r="C30" s="6" t="n">
        <v>150</v>
      </c>
      <c r="D30" s="5" t="n">
        <v>150</v>
      </c>
    </row>
    <row r="31" spans="1:4">
      <c r="A31" s="4" t="s">
        <v>392</v>
      </c>
    </row>
    <row r="32" spans="1:4">
      <c r="A32" s="4" t="s">
        <v>373</v>
      </c>
      <c r="C32" s="4" t="s">
        <v>393</v>
      </c>
    </row>
    <row r="33" spans="1:4">
      <c r="A33" s="4" t="s">
        <v>375</v>
      </c>
      <c r="B33" s="4" t="s">
        <v>259</v>
      </c>
      <c r="C33" s="4" t="s">
        <v>394</v>
      </c>
    </row>
    <row r="34" spans="1:4">
      <c r="A34" s="4" t="s">
        <v>377</v>
      </c>
      <c r="C34" s="6" t="n">
        <v>200</v>
      </c>
      <c r="D34" s="4" t="s">
        <v>47</v>
      </c>
    </row>
    <row r="35" spans="1:4">
      <c r="A35" s="4" t="s">
        <v>395</v>
      </c>
    </row>
    <row r="36" spans="1:4">
      <c r="A36" s="4" t="s">
        <v>373</v>
      </c>
      <c r="B36" s="4" t="s">
        <v>261</v>
      </c>
      <c r="C36" s="4" t="s">
        <v>396</v>
      </c>
    </row>
    <row r="37" spans="1:4">
      <c r="A37" s="4" t="s">
        <v>375</v>
      </c>
      <c r="B37" s="4" t="s">
        <v>259</v>
      </c>
      <c r="C37" s="4" t="s">
        <v>394</v>
      </c>
    </row>
    <row r="38" spans="1:4">
      <c r="A38" s="4" t="s">
        <v>377</v>
      </c>
      <c r="C38" s="6" t="n">
        <v>168</v>
      </c>
      <c r="D38" s="4" t="s">
        <v>47</v>
      </c>
    </row>
    <row r="39" spans="1:4">
      <c r="A39" s="4" t="s">
        <v>397</v>
      </c>
    </row>
    <row r="40" spans="1:4">
      <c r="A40" s="4" t="s">
        <v>373</v>
      </c>
      <c r="B40" s="4" t="s">
        <v>269</v>
      </c>
      <c r="C40" s="4" t="s">
        <v>398</v>
      </c>
    </row>
    <row r="41" spans="1:4">
      <c r="A41" s="4" t="s">
        <v>375</v>
      </c>
      <c r="B41" s="4" t="s">
        <v>259</v>
      </c>
      <c r="C41" s="4" t="s">
        <v>380</v>
      </c>
    </row>
    <row r="42" spans="1:4">
      <c r="A42" s="4" t="s">
        <v>377</v>
      </c>
      <c r="C42" s="6" t="n">
        <v>400</v>
      </c>
      <c r="D42" s="5" t="n">
        <v>400</v>
      </c>
    </row>
    <row r="43" spans="1:4">
      <c r="A43" s="4" t="s">
        <v>399</v>
      </c>
    </row>
    <row r="44" spans="1:4">
      <c r="A44" s="4" t="s">
        <v>373</v>
      </c>
      <c r="B44" s="4" t="s">
        <v>400</v>
      </c>
      <c r="C44" s="4" t="s">
        <v>398</v>
      </c>
    </row>
    <row r="45" spans="1:4">
      <c r="A45" s="4" t="s">
        <v>375</v>
      </c>
      <c r="B45" s="4" t="s">
        <v>259</v>
      </c>
      <c r="C45" s="4" t="s">
        <v>401</v>
      </c>
    </row>
    <row r="46" spans="1:4">
      <c r="A46" s="4" t="s">
        <v>377</v>
      </c>
      <c r="C46" s="6" t="n">
        <v>728</v>
      </c>
      <c r="D46" s="5" t="n">
        <v>728</v>
      </c>
    </row>
    <row r="47" spans="1:4">
      <c r="A47" s="4" t="s">
        <v>402</v>
      </c>
    </row>
    <row r="48" spans="1:4">
      <c r="A48" s="4" t="s">
        <v>373</v>
      </c>
      <c r="B48" s="4" t="s">
        <v>400</v>
      </c>
      <c r="C48" s="4" t="s">
        <v>398</v>
      </c>
    </row>
    <row r="49" spans="1:4">
      <c r="A49" s="4" t="s">
        <v>375</v>
      </c>
      <c r="B49" s="4" t="s">
        <v>259</v>
      </c>
      <c r="C49" s="4" t="s">
        <v>403</v>
      </c>
    </row>
    <row r="50" spans="1:4">
      <c r="A50" s="4" t="s">
        <v>377</v>
      </c>
      <c r="C50" s="6" t="n">
        <v>417</v>
      </c>
      <c r="D50" s="5" t="n">
        <v>417</v>
      </c>
    </row>
    <row r="51" spans="1:4">
      <c r="A51" s="4" t="s">
        <v>404</v>
      </c>
    </row>
    <row r="52" spans="1:4">
      <c r="A52" s="4" t="s">
        <v>373</v>
      </c>
      <c r="B52" s="4" t="s">
        <v>405</v>
      </c>
      <c r="C52" s="4" t="s">
        <v>406</v>
      </c>
    </row>
    <row r="53" spans="1:4">
      <c r="A53" s="4" t="s">
        <v>375</v>
      </c>
      <c r="B53" s="4" t="s">
        <v>259</v>
      </c>
      <c r="C53" s="4" t="s">
        <v>401</v>
      </c>
    </row>
    <row r="54" spans="1:4">
      <c r="A54" s="4" t="s">
        <v>377</v>
      </c>
      <c r="C54" s="6" t="n">
        <v>279</v>
      </c>
      <c r="D54" s="5" t="n">
        <v>279</v>
      </c>
    </row>
    <row r="55" spans="1:4">
      <c r="A55" s="4" t="s">
        <v>407</v>
      </c>
    </row>
    <row r="56" spans="1:4">
      <c r="A56" s="4" t="s">
        <v>373</v>
      </c>
      <c r="B56" s="4" t="s">
        <v>405</v>
      </c>
      <c r="C56" s="4" t="s">
        <v>406</v>
      </c>
    </row>
    <row r="57" spans="1:4">
      <c r="A57" s="4" t="s">
        <v>375</v>
      </c>
      <c r="B57" s="4" t="s">
        <v>259</v>
      </c>
      <c r="C57" s="4" t="s">
        <v>408</v>
      </c>
    </row>
    <row r="58" spans="1:4">
      <c r="A58" s="4" t="s">
        <v>377</v>
      </c>
      <c r="C58" s="6" t="n">
        <v>173</v>
      </c>
      <c r="D58" s="5" t="n">
        <v>173</v>
      </c>
    </row>
    <row r="59" spans="1:4">
      <c r="A59" s="4" t="s">
        <v>409</v>
      </c>
    </row>
    <row r="60" spans="1:4">
      <c r="A60" s="4" t="s">
        <v>377</v>
      </c>
      <c r="C60" s="6" t="n">
        <v>4853</v>
      </c>
      <c r="D60" s="6" t="n">
        <v>5499</v>
      </c>
    </row>
    <row r="61" spans="1:4"/>
    <row r="62" spans="1:4">
      <c r="A62" s="4" t="s">
        <v>251</v>
      </c>
      <c r="B62" s="4" t="s">
        <v>410</v>
      </c>
    </row>
    <row r="63" spans="1:4">
      <c r="A63" s="4" t="s">
        <v>259</v>
      </c>
      <c r="B63" s="4" t="s">
        <v>411</v>
      </c>
    </row>
    <row r="64" spans="1:4">
      <c r="A64" s="4" t="s">
        <v>261</v>
      </c>
      <c r="B64" s="4" t="s">
        <v>412</v>
      </c>
    </row>
    <row r="65" spans="1:4">
      <c r="A65" s="4" t="s">
        <v>269</v>
      </c>
      <c r="B65" s="4" t="s">
        <v>413</v>
      </c>
    </row>
    <row r="66" spans="1:4">
      <c r="A66" s="4" t="s">
        <v>400</v>
      </c>
      <c r="B66" s="4" t="s">
        <v>414</v>
      </c>
    </row>
    <row r="67" spans="1:4">
      <c r="A67" s="4" t="s">
        <v>405</v>
      </c>
      <c r="B67" s="4" t="s">
        <v>415</v>
      </c>
    </row>
  </sheetData>
  <mergeCells count="8">
    <mergeCell ref="A1:B2"/>
    <mergeCell ref="A61:C61"/>
    <mergeCell ref="B62:C62"/>
    <mergeCell ref="B63:C63"/>
    <mergeCell ref="B64:C64"/>
    <mergeCell ref="B65:C65"/>
    <mergeCell ref="B66:C66"/>
    <mergeCell ref="B67:C6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39</v>
      </c>
    </row>
    <row r="3" spans="1:2">
      <c r="A3" s="4" t="s">
        <v>417</v>
      </c>
    </row>
    <row r="4" spans="1:2">
      <c r="A4" s="4" t="s">
        <v>418</v>
      </c>
      <c r="B4" s="4" t="s">
        <v>394</v>
      </c>
    </row>
    <row r="5" spans="1:2">
      <c r="A5" s="4" t="s">
        <v>419</v>
      </c>
    </row>
    <row r="6" spans="1:2">
      <c r="A6" s="4" t="s">
        <v>418</v>
      </c>
      <c r="B6" s="4" t="s">
        <v>380</v>
      </c>
    </row>
    <row r="7" spans="1:2">
      <c r="A7" s="4" t="s">
        <v>397</v>
      </c>
    </row>
    <row r="8" spans="1:2">
      <c r="A8" s="4" t="s">
        <v>420</v>
      </c>
      <c r="B8" s="6"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1</v>
      </c>
      <c r="B1" s="2" t="s">
        <v>1</v>
      </c>
      <c r="D1" s="2" t="s">
        <v>242</v>
      </c>
    </row>
    <row r="2" spans="1:4">
      <c r="B2" s="2" t="s">
        <v>2</v>
      </c>
      <c r="C2" s="2" t="s">
        <v>56</v>
      </c>
      <c r="D2" s="2" t="s">
        <v>29</v>
      </c>
    </row>
    <row r="3" spans="1:4">
      <c r="A3" s="3" t="s">
        <v>133</v>
      </c>
    </row>
    <row r="4" spans="1:4">
      <c r="A4" s="4" t="s">
        <v>422</v>
      </c>
      <c r="B4" s="6" t="n">
        <v>2385</v>
      </c>
      <c r="C4" s="6" t="n">
        <v>1097</v>
      </c>
      <c r="D4" s="6" t="n">
        <v>1097</v>
      </c>
    </row>
    <row r="5" spans="1:4">
      <c r="A5" s="4" t="s">
        <v>423</v>
      </c>
      <c r="B5" s="4" t="s">
        <v>47</v>
      </c>
      <c r="C5" s="4" t="s">
        <v>47</v>
      </c>
      <c r="D5" s="5" t="n">
        <v>2300</v>
      </c>
    </row>
    <row r="6" spans="1:4">
      <c r="A6" s="4" t="s">
        <v>424</v>
      </c>
      <c r="B6" s="4" t="s">
        <v>47</v>
      </c>
      <c r="C6" s="4" t="s">
        <v>47</v>
      </c>
      <c r="D6" s="5" t="n">
        <v>1177</v>
      </c>
    </row>
    <row r="7" spans="1:4">
      <c r="A7" s="4" t="s">
        <v>425</v>
      </c>
      <c r="B7" s="5" t="n">
        <v>72</v>
      </c>
      <c r="C7" s="5" t="n">
        <v>33</v>
      </c>
      <c r="D7" s="5" t="n">
        <v>165</v>
      </c>
    </row>
    <row r="8" spans="1:4">
      <c r="A8" s="4" t="s">
        <v>426</v>
      </c>
      <c r="B8" s="6" t="n">
        <v>2457</v>
      </c>
      <c r="C8" s="6" t="n">
        <v>1130</v>
      </c>
      <c r="D8" s="6" t="n">
        <v>23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1</v>
      </c>
    </row>
    <row r="2" spans="1:5">
      <c r="B2" s="2" t="s">
        <v>2</v>
      </c>
      <c r="C2" s="2" t="s">
        <v>29</v>
      </c>
      <c r="D2" s="2" t="s">
        <v>56</v>
      </c>
      <c r="E2" s="2" t="s">
        <v>211</v>
      </c>
    </row>
    <row r="3" spans="1:5">
      <c r="A3" s="3" t="s">
        <v>133</v>
      </c>
    </row>
    <row r="4" spans="1:5">
      <c r="A4" s="4" t="s">
        <v>428</v>
      </c>
      <c r="B4" s="4" t="s">
        <v>429</v>
      </c>
    </row>
    <row r="5" spans="1:5">
      <c r="A5" s="4" t="s">
        <v>430</v>
      </c>
      <c r="B5" s="6" t="n">
        <v>2457</v>
      </c>
      <c r="C5" s="6" t="n">
        <v>2385</v>
      </c>
      <c r="D5" s="6" t="n">
        <v>1130</v>
      </c>
      <c r="E5" s="6" t="n">
        <v>10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31</v>
      </c>
      <c r="B1" s="2" t="s">
        <v>432</v>
      </c>
    </row>
    <row r="2" spans="1:4">
      <c r="B2" s="2" t="s">
        <v>433</v>
      </c>
      <c r="C2" s="2" t="s">
        <v>2</v>
      </c>
      <c r="D2" s="2" t="s">
        <v>29</v>
      </c>
    </row>
    <row r="3" spans="1:4">
      <c r="A3" s="4" t="s">
        <v>51</v>
      </c>
      <c r="C3" s="6" t="n">
        <v>1380</v>
      </c>
      <c r="D3" s="6" t="n">
        <v>1320</v>
      </c>
    </row>
    <row r="4" spans="1:4">
      <c r="A4" s="4" t="s">
        <v>434</v>
      </c>
    </row>
    <row r="5" spans="1:4">
      <c r="A5" s="4" t="s">
        <v>435</v>
      </c>
      <c r="C5" s="5" t="n">
        <v>2629</v>
      </c>
      <c r="D5" s="5" t="n">
        <v>2629</v>
      </c>
    </row>
    <row r="6" spans="1:4">
      <c r="A6" s="4" t="s">
        <v>436</v>
      </c>
    </row>
    <row r="7" spans="1:4">
      <c r="A7" s="4" t="s">
        <v>437</v>
      </c>
      <c r="B7" s="4" t="s">
        <v>438</v>
      </c>
    </row>
    <row r="8" spans="1:4">
      <c r="A8" s="4" t="s">
        <v>439</v>
      </c>
      <c r="B8" s="6" t="n">
        <v>10</v>
      </c>
    </row>
    <row r="9" spans="1:4">
      <c r="A9" s="4" t="s">
        <v>440</v>
      </c>
      <c r="C9" s="7" t="n">
        <v>13.8</v>
      </c>
    </row>
    <row r="10" spans="1:4">
      <c r="A10" s="4" t="s">
        <v>51</v>
      </c>
      <c r="C10" s="6" t="n">
        <v>1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6</v>
      </c>
    </row>
    <row r="3" spans="1:3">
      <c r="A3" s="3" t="s">
        <v>87</v>
      </c>
    </row>
    <row r="4" spans="1:3">
      <c r="A4" s="4" t="s">
        <v>81</v>
      </c>
      <c r="B4" s="6" t="n">
        <v>352</v>
      </c>
      <c r="C4" s="6" t="n">
        <v>287</v>
      </c>
    </row>
    <row r="5" spans="1:3">
      <c r="A5" s="3" t="s">
        <v>88</v>
      </c>
    </row>
    <row r="6" spans="1:3">
      <c r="A6" s="4" t="s">
        <v>89</v>
      </c>
      <c r="B6" s="5" t="n">
        <v>65</v>
      </c>
      <c r="C6" s="5" t="n">
        <v>48</v>
      </c>
    </row>
    <row r="7" spans="1:3">
      <c r="A7" s="4" t="s">
        <v>90</v>
      </c>
      <c r="B7" s="5" t="n">
        <v>47</v>
      </c>
      <c r="C7" s="5" t="n">
        <v>40</v>
      </c>
    </row>
    <row r="8" spans="1:3">
      <c r="A8" s="4" t="s">
        <v>91</v>
      </c>
      <c r="B8" s="5" t="n">
        <v>54</v>
      </c>
      <c r="C8" s="5" t="n">
        <v>85</v>
      </c>
    </row>
    <row r="9" spans="1:3">
      <c r="A9" s="4" t="s">
        <v>92</v>
      </c>
      <c r="B9" s="5" t="n">
        <v>5</v>
      </c>
      <c r="C9" s="5" t="n">
        <v>-23</v>
      </c>
    </row>
    <row r="10" spans="1:3">
      <c r="A10" s="4" t="s">
        <v>93</v>
      </c>
      <c r="B10" s="5" t="n">
        <v>80</v>
      </c>
      <c r="C10" s="5" t="n">
        <v>5</v>
      </c>
    </row>
    <row r="11" spans="1:3">
      <c r="A11" s="4" t="s">
        <v>72</v>
      </c>
      <c r="B11" s="5" t="n">
        <v>23</v>
      </c>
      <c r="C11" s="5" t="n">
        <v>17</v>
      </c>
    </row>
    <row r="12" spans="1:3">
      <c r="A12" s="3" t="s">
        <v>94</v>
      </c>
    </row>
    <row r="13" spans="1:3">
      <c r="A13" s="4" t="s">
        <v>36</v>
      </c>
      <c r="B13" s="5" t="n">
        <v>247</v>
      </c>
      <c r="C13" s="5" t="n">
        <v>-39</v>
      </c>
    </row>
    <row r="14" spans="1:3">
      <c r="A14" s="4" t="s">
        <v>32</v>
      </c>
      <c r="B14" s="5" t="n">
        <v>-129</v>
      </c>
      <c r="C14" s="5" t="n">
        <v>-246</v>
      </c>
    </row>
    <row r="15" spans="1:3">
      <c r="A15" s="4" t="s">
        <v>39</v>
      </c>
      <c r="B15" s="5" t="n">
        <v>350</v>
      </c>
      <c r="C15" s="5" t="n">
        <v>-149</v>
      </c>
    </row>
    <row r="16" spans="1:3">
      <c r="A16" s="4" t="s">
        <v>40</v>
      </c>
      <c r="B16" s="5" t="n">
        <v>-185</v>
      </c>
      <c r="C16" s="5" t="n">
        <v>-207</v>
      </c>
    </row>
    <row r="17" spans="1:3">
      <c r="A17" s="4" t="s">
        <v>95</v>
      </c>
      <c r="B17" s="5" t="n">
        <v>906</v>
      </c>
      <c r="C17" s="5" t="n">
        <v>-182</v>
      </c>
    </row>
    <row r="18" spans="1:3">
      <c r="A18" s="3" t="s">
        <v>96</v>
      </c>
    </row>
    <row r="19" spans="1:3">
      <c r="A19" s="4" t="s">
        <v>97</v>
      </c>
      <c r="B19" s="5" t="n">
        <v>-3606</v>
      </c>
      <c r="C19" s="5" t="n">
        <v>-9751</v>
      </c>
    </row>
    <row r="20" spans="1:3">
      <c r="A20" s="4" t="s">
        <v>98</v>
      </c>
      <c r="B20" s="5" t="n">
        <v>-176</v>
      </c>
      <c r="C20" s="5" t="n">
        <v>-48</v>
      </c>
    </row>
    <row r="21" spans="1:3">
      <c r="A21" s="4" t="s">
        <v>99</v>
      </c>
      <c r="B21" s="4" t="s">
        <v>47</v>
      </c>
      <c r="C21" s="5" t="n">
        <v>-25</v>
      </c>
    </row>
    <row r="22" spans="1:3">
      <c r="A22" s="4" t="s">
        <v>100</v>
      </c>
      <c r="B22" s="5" t="n">
        <v>-3782</v>
      </c>
      <c r="C22" s="5" t="n">
        <v>-9824</v>
      </c>
    </row>
    <row r="23" spans="1:3">
      <c r="A23" s="3" t="s">
        <v>101</v>
      </c>
    </row>
    <row r="24" spans="1:3">
      <c r="A24" s="4" t="s">
        <v>102</v>
      </c>
      <c r="B24" s="5" t="n">
        <v>60</v>
      </c>
      <c r="C24" s="4" t="s">
        <v>47</v>
      </c>
    </row>
    <row r="25" spans="1:3">
      <c r="A25" s="4" t="s">
        <v>103</v>
      </c>
      <c r="B25" s="5" t="n">
        <v>-32</v>
      </c>
      <c r="C25" s="5" t="n">
        <v>-30</v>
      </c>
    </row>
    <row r="26" spans="1:3">
      <c r="A26" s="4" t="s">
        <v>84</v>
      </c>
      <c r="B26" s="4" t="s">
        <v>47</v>
      </c>
      <c r="C26" s="5" t="n">
        <v>-22</v>
      </c>
    </row>
    <row r="27" spans="1:3">
      <c r="A27" s="4" t="s">
        <v>104</v>
      </c>
      <c r="B27" s="5" t="n">
        <v>5262</v>
      </c>
      <c r="C27" s="5" t="n">
        <v>7581</v>
      </c>
    </row>
    <row r="28" spans="1:3">
      <c r="A28" s="4" t="s">
        <v>105</v>
      </c>
      <c r="B28" s="5" t="n">
        <v>-2459</v>
      </c>
      <c r="C28" s="5" t="n">
        <v>-1665</v>
      </c>
    </row>
    <row r="29" spans="1:3">
      <c r="A29" s="4" t="s">
        <v>106</v>
      </c>
      <c r="B29" s="5" t="n">
        <v>3925</v>
      </c>
      <c r="C29" s="5" t="n">
        <v>4479</v>
      </c>
    </row>
    <row r="30" spans="1:3">
      <c r="A30" s="4" t="s">
        <v>107</v>
      </c>
      <c r="B30" s="5" t="n">
        <v>-3087</v>
      </c>
      <c r="C30" s="5" t="n">
        <v>-3400</v>
      </c>
    </row>
    <row r="31" spans="1:3">
      <c r="A31" s="4" t="s">
        <v>108</v>
      </c>
      <c r="B31" s="5" t="n">
        <v>-282</v>
      </c>
      <c r="C31" s="5" t="n">
        <v>-35</v>
      </c>
    </row>
    <row r="32" spans="1:3">
      <c r="A32" s="4" t="s">
        <v>109</v>
      </c>
      <c r="B32" s="5" t="n">
        <v>3387</v>
      </c>
      <c r="C32" s="5" t="n">
        <v>6908</v>
      </c>
    </row>
    <row r="33" spans="1:3">
      <c r="A33" s="4" t="s">
        <v>110</v>
      </c>
      <c r="B33" s="5" t="n">
        <v>511</v>
      </c>
      <c r="C33" s="5" t="n">
        <v>-3098</v>
      </c>
    </row>
    <row r="34" spans="1:3">
      <c r="A34" s="3" t="s">
        <v>31</v>
      </c>
    </row>
    <row r="35" spans="1:3">
      <c r="A35" s="4" t="s">
        <v>111</v>
      </c>
      <c r="B35" s="5" t="n">
        <v>1401</v>
      </c>
      <c r="C35" s="5" t="n">
        <v>3478</v>
      </c>
    </row>
    <row r="36" spans="1:3">
      <c r="A36" s="4" t="s">
        <v>112</v>
      </c>
      <c r="B36" s="5" t="n">
        <v>1912</v>
      </c>
      <c r="C36" s="5" t="n">
        <v>380</v>
      </c>
    </row>
    <row r="37" spans="1:3">
      <c r="A37" s="3" t="s">
        <v>113</v>
      </c>
    </row>
    <row r="38" spans="1:3">
      <c r="A38" s="4" t="s">
        <v>114</v>
      </c>
      <c r="B38" s="5" t="n">
        <v>1348</v>
      </c>
      <c r="C38" s="5" t="n">
        <v>813</v>
      </c>
    </row>
    <row r="39" spans="1:3">
      <c r="A39" s="3" t="s">
        <v>115</v>
      </c>
    </row>
    <row r="40" spans="1:3">
      <c r="A40" s="4" t="s">
        <v>116</v>
      </c>
      <c r="B40" s="5" t="n">
        <v>34</v>
      </c>
      <c r="C40" s="5" t="n">
        <v>33</v>
      </c>
    </row>
    <row r="41" spans="1:3">
      <c r="A41" s="4" t="s">
        <v>117</v>
      </c>
      <c r="B41" s="6" t="n">
        <v>72</v>
      </c>
      <c r="C41" s="6" t="n">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41</v>
      </c>
      <c r="B1" s="2" t="s">
        <v>339</v>
      </c>
    </row>
    <row r="2" spans="1:2">
      <c r="A2" s="4" t="s">
        <v>442</v>
      </c>
    </row>
    <row r="3" spans="1:2">
      <c r="A3" s="4" t="s">
        <v>443</v>
      </c>
      <c r="B3" s="6" t="n">
        <v>1108</v>
      </c>
    </row>
    <row r="4" spans="1:2">
      <c r="A4" s="4" t="s">
        <v>444</v>
      </c>
    </row>
    <row r="5" spans="1:2">
      <c r="A5" s="4" t="s">
        <v>443</v>
      </c>
      <c r="B5" s="5" t="n">
        <v>250</v>
      </c>
    </row>
    <row r="6" spans="1:2">
      <c r="A6" s="4" t="s">
        <v>445</v>
      </c>
    </row>
    <row r="7" spans="1:2">
      <c r="A7" s="4" t="s">
        <v>443</v>
      </c>
      <c r="B7" s="6" t="n">
        <v>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6</v>
      </c>
      <c r="B1" s="2" t="s">
        <v>2</v>
      </c>
      <c r="C1" s="2" t="s">
        <v>29</v>
      </c>
    </row>
    <row r="2" spans="1:3">
      <c r="A2" s="3" t="s">
        <v>140</v>
      </c>
    </row>
    <row r="3" spans="1:3">
      <c r="A3" s="4" t="s">
        <v>447</v>
      </c>
      <c r="B3" s="6" t="n">
        <v>30422</v>
      </c>
      <c r="C3" s="6" t="n">
        <v>25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48</v>
      </c>
      <c r="B1" s="2" t="s">
        <v>1</v>
      </c>
      <c r="G1" s="2" t="s">
        <v>242</v>
      </c>
    </row>
    <row r="2" spans="1:7">
      <c r="B2" s="2" t="s">
        <v>2</v>
      </c>
      <c r="C2" s="2" t="s">
        <v>29</v>
      </c>
      <c r="D2" s="2" t="s">
        <v>306</v>
      </c>
      <c r="E2" s="2" t="s">
        <v>307</v>
      </c>
      <c r="F2" s="2" t="s">
        <v>56</v>
      </c>
      <c r="G2" s="2" t="s">
        <v>29</v>
      </c>
    </row>
    <row r="3" spans="1:7">
      <c r="A3" s="3" t="s">
        <v>143</v>
      </c>
    </row>
    <row r="4" spans="1:7">
      <c r="A4" s="4" t="s">
        <v>65</v>
      </c>
      <c r="B4" s="6" t="n">
        <v>1079</v>
      </c>
      <c r="C4" s="6" t="n">
        <v>914</v>
      </c>
      <c r="D4" s="6" t="n">
        <v>783</v>
      </c>
      <c r="E4" s="6" t="n">
        <v>876</v>
      </c>
      <c r="F4" s="6" t="n">
        <v>806</v>
      </c>
    </row>
    <row r="5" spans="1:7">
      <c r="A5" s="4" t="s">
        <v>449</v>
      </c>
      <c r="B5" s="4" t="s">
        <v>47</v>
      </c>
      <c r="C5" s="5" t="n">
        <v>-1</v>
      </c>
      <c r="D5" s="5" t="n">
        <v>20</v>
      </c>
      <c r="E5" s="4" t="s">
        <v>47</v>
      </c>
      <c r="F5" s="4" t="s">
        <v>47</v>
      </c>
    </row>
    <row r="6" spans="1:7">
      <c r="A6" s="4" t="s">
        <v>450</v>
      </c>
      <c r="B6" s="5" t="n">
        <v>624</v>
      </c>
      <c r="C6" s="5" t="n">
        <v>403</v>
      </c>
      <c r="D6" s="5" t="n">
        <v>559</v>
      </c>
      <c r="E6" s="5" t="n">
        <v>571</v>
      </c>
      <c r="F6" s="5" t="n">
        <v>497</v>
      </c>
    </row>
    <row r="7" spans="1:7">
      <c r="A7" s="4" t="s">
        <v>72</v>
      </c>
      <c r="B7" s="5" t="n">
        <v>23</v>
      </c>
      <c r="C7" s="5" t="n">
        <v>21</v>
      </c>
      <c r="D7" s="5" t="n">
        <v>23</v>
      </c>
      <c r="E7" s="5" t="n">
        <v>21</v>
      </c>
      <c r="F7" s="5" t="n">
        <v>17</v>
      </c>
    </row>
    <row r="8" spans="1:7">
      <c r="A8" s="4" t="s">
        <v>451</v>
      </c>
      <c r="B8" s="4" t="s">
        <v>47</v>
      </c>
      <c r="C8" s="5" t="n">
        <v>100</v>
      </c>
      <c r="D8" s="5" t="n">
        <v>3</v>
      </c>
      <c r="E8" s="4" t="s">
        <v>47</v>
      </c>
      <c r="F8" s="4" t="s">
        <v>47</v>
      </c>
    </row>
    <row r="9" spans="1:7">
      <c r="A9" s="4" t="s">
        <v>73</v>
      </c>
      <c r="B9" s="5" t="n">
        <v>80</v>
      </c>
      <c r="C9" s="5" t="n">
        <v>379</v>
      </c>
      <c r="D9" s="5" t="n">
        <v>51</v>
      </c>
      <c r="E9" s="5" t="n">
        <v>80</v>
      </c>
      <c r="F9" s="5" t="n">
        <v>5</v>
      </c>
      <c r="G9" s="6" t="n">
        <v>468</v>
      </c>
    </row>
    <row r="10" spans="1:7">
      <c r="A10" s="4" t="s">
        <v>81</v>
      </c>
      <c r="B10" s="6" t="n">
        <v>352</v>
      </c>
      <c r="C10" s="6" t="n">
        <v>10</v>
      </c>
      <c r="D10" s="6" t="n">
        <v>167</v>
      </c>
      <c r="E10" s="6" t="n">
        <v>204</v>
      </c>
      <c r="F10" s="6" t="n">
        <v>287</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2</v>
      </c>
      <c r="B1" s="2" t="s">
        <v>1</v>
      </c>
    </row>
    <row r="2" spans="1:6">
      <c r="B2" s="2" t="s">
        <v>2</v>
      </c>
      <c r="C2" s="2" t="s">
        <v>29</v>
      </c>
      <c r="D2" s="2" t="s">
        <v>306</v>
      </c>
      <c r="E2" s="2" t="s">
        <v>307</v>
      </c>
      <c r="F2" s="2" t="s">
        <v>56</v>
      </c>
    </row>
    <row r="3" spans="1:6">
      <c r="A3" s="3" t="s">
        <v>146</v>
      </c>
    </row>
    <row r="4" spans="1:6">
      <c r="A4" s="4" t="s">
        <v>453</v>
      </c>
      <c r="B4" s="6" t="n">
        <v>127</v>
      </c>
      <c r="F4" s="6" t="n">
        <v>143</v>
      </c>
    </row>
    <row r="5" spans="1:6">
      <c r="A5" s="4" t="s">
        <v>454</v>
      </c>
      <c r="B5" s="5" t="n">
        <v>362</v>
      </c>
      <c r="F5" s="5" t="n">
        <v>236</v>
      </c>
    </row>
    <row r="6" spans="1:6">
      <c r="A6" s="4" t="s">
        <v>455</v>
      </c>
      <c r="B6" s="5" t="n">
        <v>16</v>
      </c>
      <c r="F6" s="5" t="n">
        <v>22</v>
      </c>
    </row>
    <row r="7" spans="1:6">
      <c r="A7" s="4" t="s">
        <v>456</v>
      </c>
      <c r="B7" s="5" t="n">
        <v>19</v>
      </c>
      <c r="F7" s="5" t="n">
        <v>17</v>
      </c>
    </row>
    <row r="8" spans="1:6">
      <c r="A8" s="4" t="s">
        <v>457</v>
      </c>
      <c r="B8" s="5" t="n">
        <v>9</v>
      </c>
      <c r="F8" s="5" t="n">
        <v>10</v>
      </c>
    </row>
    <row r="9" spans="1:6">
      <c r="A9" s="4" t="s">
        <v>458</v>
      </c>
      <c r="B9" s="5" t="n">
        <v>20</v>
      </c>
      <c r="F9" s="5" t="n">
        <v>8</v>
      </c>
    </row>
    <row r="10" spans="1:6">
      <c r="A10" s="4" t="s">
        <v>459</v>
      </c>
      <c r="B10" s="5" t="n">
        <v>32</v>
      </c>
      <c r="F10" s="5" t="n">
        <v>23</v>
      </c>
    </row>
    <row r="11" spans="1:6">
      <c r="A11" s="4" t="s">
        <v>460</v>
      </c>
      <c r="B11" s="5" t="n">
        <v>39</v>
      </c>
      <c r="F11" s="5" t="n">
        <v>38</v>
      </c>
    </row>
    <row r="12" spans="1:6">
      <c r="A12" s="4" t="s">
        <v>461</v>
      </c>
      <c r="B12" s="6" t="n">
        <v>624</v>
      </c>
      <c r="C12" s="6" t="n">
        <v>403</v>
      </c>
      <c r="D12" s="6" t="n">
        <v>559</v>
      </c>
      <c r="E12" s="6" t="n">
        <v>571</v>
      </c>
      <c r="F12" s="6" t="n">
        <v>497</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432</v>
      </c>
    </row>
    <row r="2" spans="1:4">
      <c r="B2" s="2" t="s">
        <v>463</v>
      </c>
      <c r="C2" s="2" t="s">
        <v>2</v>
      </c>
      <c r="D2" s="2" t="s">
        <v>29</v>
      </c>
    </row>
    <row r="3" spans="1:4">
      <c r="A3" s="4" t="s">
        <v>464</v>
      </c>
      <c r="C3" s="6" t="n">
        <v>52931</v>
      </c>
      <c r="D3" s="6" t="n">
        <v>49127</v>
      </c>
    </row>
    <row r="4" spans="1:4">
      <c r="A4" s="4" t="s">
        <v>465</v>
      </c>
      <c r="C4" s="6" t="n">
        <v>23231</v>
      </c>
      <c r="D4" s="6" t="n">
        <v>22635</v>
      </c>
    </row>
    <row r="5" spans="1:4">
      <c r="A5" s="4" t="s">
        <v>466</v>
      </c>
    </row>
    <row r="6" spans="1:4">
      <c r="A6" s="4" t="s">
        <v>464</v>
      </c>
      <c r="B6" s="6" t="n">
        <v>214</v>
      </c>
    </row>
    <row r="7" spans="1:4">
      <c r="A7" s="4" t="s">
        <v>467</v>
      </c>
    </row>
    <row r="8" spans="1:4">
      <c r="A8" s="4" t="s">
        <v>468</v>
      </c>
      <c r="B8" s="6" t="n">
        <v>1000</v>
      </c>
    </row>
    <row r="9" spans="1:4">
      <c r="A9" s="4" t="s">
        <v>469</v>
      </c>
      <c r="B9" s="4" t="s">
        <v>380</v>
      </c>
    </row>
    <row r="10" spans="1:4">
      <c r="A10" s="4" t="s">
        <v>470</v>
      </c>
    </row>
    <row r="11" spans="1:4">
      <c r="A11" s="4" t="s">
        <v>465</v>
      </c>
      <c r="B11" s="6" t="n">
        <v>500</v>
      </c>
    </row>
    <row r="12" spans="1:4">
      <c r="A12" s="4" t="s">
        <v>471</v>
      </c>
      <c r="B12" s="4" t="s">
        <v>380</v>
      </c>
    </row>
    <row r="13" spans="1:4">
      <c r="A13" s="4" t="s">
        <v>472</v>
      </c>
      <c r="B13"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29:04Z</dcterms:created>
  <dcterms:modified xmlns:dcterms="http://purl.org/dc/terms/" xmlns:xsi="http://www.w3.org/2001/XMLSchema-instance" xsi:type="dcterms:W3CDTF">2019-05-09T14:29:04Z</dcterms:modified>
</cp:coreProperties>
</file>